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Accounts receivable, unbilled r" sheetId="10" state="visible" r:id="rId10"/>
    <sheet xmlns:r="http://schemas.openxmlformats.org/officeDocument/2006/relationships" name="Goodwill" sheetId="11" state="visible" r:id="rId11"/>
    <sheet xmlns:r="http://schemas.openxmlformats.org/officeDocument/2006/relationships" name="Business combinations" sheetId="12" state="visible" r:id="rId12"/>
    <sheet xmlns:r="http://schemas.openxmlformats.org/officeDocument/2006/relationships" name="Equity method investments" sheetId="13" state="visible" r:id="rId13"/>
    <sheet xmlns:r="http://schemas.openxmlformats.org/officeDocument/2006/relationships" name="Restructuring" sheetId="14" state="visible" r:id="rId14"/>
    <sheet xmlns:r="http://schemas.openxmlformats.org/officeDocument/2006/relationships" name="Operating leases" sheetId="15" state="visible" r:id="rId15"/>
    <sheet xmlns:r="http://schemas.openxmlformats.org/officeDocument/2006/relationships" name="Income taxes" sheetId="16" state="visible" r:id="rId16"/>
    <sheet xmlns:r="http://schemas.openxmlformats.org/officeDocument/2006/relationships" name="Net income per ordinary share" sheetId="17" state="visible" r:id="rId17"/>
    <sheet xmlns:r="http://schemas.openxmlformats.org/officeDocument/2006/relationships" name="Share-based awards" sheetId="18" state="visible" r:id="rId18"/>
    <sheet xmlns:r="http://schemas.openxmlformats.org/officeDocument/2006/relationships" name="Share capital" sheetId="19" state="visible" r:id="rId19"/>
    <sheet xmlns:r="http://schemas.openxmlformats.org/officeDocument/2006/relationships" name="Business segment information" sheetId="20" state="visible" r:id="rId20"/>
    <sheet xmlns:r="http://schemas.openxmlformats.org/officeDocument/2006/relationships" name="Impact of change in accounting "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Accounts receivable, unbilled_2" sheetId="24" state="visible" r:id="rId24"/>
    <sheet xmlns:r="http://schemas.openxmlformats.org/officeDocument/2006/relationships" name="Goodwill (Tables)" sheetId="25" state="visible" r:id="rId25"/>
    <sheet xmlns:r="http://schemas.openxmlformats.org/officeDocument/2006/relationships" name="Business combinations (Tables)" sheetId="26" state="visible" r:id="rId26"/>
    <sheet xmlns:r="http://schemas.openxmlformats.org/officeDocument/2006/relationships" name="Equity method investments (Tabl" sheetId="27" state="visible" r:id="rId27"/>
    <sheet xmlns:r="http://schemas.openxmlformats.org/officeDocument/2006/relationships" name="Restructuring (Tables)" sheetId="28" state="visible" r:id="rId28"/>
    <sheet xmlns:r="http://schemas.openxmlformats.org/officeDocument/2006/relationships" name="Operating leases (Tables)" sheetId="29" state="visible" r:id="rId29"/>
    <sheet xmlns:r="http://schemas.openxmlformats.org/officeDocument/2006/relationships" name="Income taxes (Tables)" sheetId="30" state="visible" r:id="rId30"/>
    <sheet xmlns:r="http://schemas.openxmlformats.org/officeDocument/2006/relationships" name="Net income per ordinary share (" sheetId="31" state="visible" r:id="rId31"/>
    <sheet xmlns:r="http://schemas.openxmlformats.org/officeDocument/2006/relationships" name="Share-based awards (Tables)" sheetId="32" state="visible" r:id="rId32"/>
    <sheet xmlns:r="http://schemas.openxmlformats.org/officeDocument/2006/relationships" name="Business segment information (T" sheetId="33" state="visible" r:id="rId33"/>
    <sheet xmlns:r="http://schemas.openxmlformats.org/officeDocument/2006/relationships" name="Significant accounting polici_3" sheetId="34" state="visible" r:id="rId34"/>
    <sheet xmlns:r="http://schemas.openxmlformats.org/officeDocument/2006/relationships" name="Revenue (Details)" sheetId="35" state="visible" r:id="rId35"/>
    <sheet xmlns:r="http://schemas.openxmlformats.org/officeDocument/2006/relationships" name="Accounts receivable, unbilled_3" sheetId="36" state="visible" r:id="rId36"/>
    <sheet xmlns:r="http://schemas.openxmlformats.org/officeDocument/2006/relationships" name="Accounts receivable, unbilled_4" sheetId="37" state="visible" r:id="rId37"/>
    <sheet xmlns:r="http://schemas.openxmlformats.org/officeDocument/2006/relationships" name="Goodwill (Details)"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Equity method investments (Deta" sheetId="41" state="visible" r:id="rId41"/>
    <sheet xmlns:r="http://schemas.openxmlformats.org/officeDocument/2006/relationships" name="Restructuring - Narrative (Deta" sheetId="42" state="visible" r:id="rId42"/>
    <sheet xmlns:r="http://schemas.openxmlformats.org/officeDocument/2006/relationships" name="Restructuring - Rollforward Act" sheetId="43" state="visible" r:id="rId43"/>
    <sheet xmlns:r="http://schemas.openxmlformats.org/officeDocument/2006/relationships" name="Restructuring charges - Future " sheetId="44" state="visible" r:id="rId44"/>
    <sheet xmlns:r="http://schemas.openxmlformats.org/officeDocument/2006/relationships" name="Operating leases - Lease Costs " sheetId="45" state="visible" r:id="rId45"/>
    <sheet xmlns:r="http://schemas.openxmlformats.org/officeDocument/2006/relationships" name="Operating leases - Narrative (D" sheetId="46" state="visible" r:id="rId46"/>
    <sheet xmlns:r="http://schemas.openxmlformats.org/officeDocument/2006/relationships" name="Operating leases - Operating Le" sheetId="47" state="visible" r:id="rId47"/>
    <sheet xmlns:r="http://schemas.openxmlformats.org/officeDocument/2006/relationships" name="Income taxes - Income Taxes Rec" sheetId="48" state="visible" r:id="rId48"/>
    <sheet xmlns:r="http://schemas.openxmlformats.org/officeDocument/2006/relationships" name="Income taxes - Narrative (Detai" sheetId="49" state="visible" r:id="rId49"/>
    <sheet xmlns:r="http://schemas.openxmlformats.org/officeDocument/2006/relationships" name="Net income per ordinary share -" sheetId="50" state="visible" r:id="rId50"/>
    <sheet xmlns:r="http://schemas.openxmlformats.org/officeDocument/2006/relationships" name="Net income per ordinary share_2" sheetId="51" state="visible" r:id="rId51"/>
    <sheet xmlns:r="http://schemas.openxmlformats.org/officeDocument/2006/relationships" name="Share-based awards - Narrative " sheetId="52" state="visible" r:id="rId52"/>
    <sheet xmlns:r="http://schemas.openxmlformats.org/officeDocument/2006/relationships" name="Share-based awards - Summary of" sheetId="53" state="visible" r:id="rId53"/>
    <sheet xmlns:r="http://schemas.openxmlformats.org/officeDocument/2006/relationships" name="Share-based awards - Summary _2" sheetId="54" state="visible" r:id="rId54"/>
    <sheet xmlns:r="http://schemas.openxmlformats.org/officeDocument/2006/relationships" name="Share-based awards - Schedule o" sheetId="55" state="visible" r:id="rId55"/>
    <sheet xmlns:r="http://schemas.openxmlformats.org/officeDocument/2006/relationships" name="Share-based awards - Summary _3" sheetId="56" state="visible" r:id="rId56"/>
    <sheet xmlns:r="http://schemas.openxmlformats.org/officeDocument/2006/relationships" name="Share-based awards - Schedule_2" sheetId="57" state="visible" r:id="rId57"/>
    <sheet xmlns:r="http://schemas.openxmlformats.org/officeDocument/2006/relationships" name="Share capital (Details)" sheetId="58" state="visible" r:id="rId58"/>
    <sheet xmlns:r="http://schemas.openxmlformats.org/officeDocument/2006/relationships" name="Business segment information - " sheetId="59" state="visible" r:id="rId59"/>
    <sheet xmlns:r="http://schemas.openxmlformats.org/officeDocument/2006/relationships" name="Business segment information _2" sheetId="60" state="visible" r:id="rId60"/>
    <sheet xmlns:r="http://schemas.openxmlformats.org/officeDocument/2006/relationships" name="Business segment information _3" sheetId="61" state="visible" r:id="rId61"/>
    <sheet xmlns:r="http://schemas.openxmlformats.org/officeDocument/2006/relationships" name="Business segment information _4" sheetId="62" state="visible" r:id="rId62"/>
    <sheet xmlns:r="http://schemas.openxmlformats.org/officeDocument/2006/relationships" name="Business segment information _5" sheetId="63" state="visible" r:id="rId63"/>
    <sheet xmlns:r="http://schemas.openxmlformats.org/officeDocument/2006/relationships" name="Business segment information _6"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6-K</t>
        </is>
      </c>
    </row>
    <row r="5">
      <c r="A5" s="4" t="inlineStr">
        <is>
          <t>Document Fiscal Year Focus</t>
        </is>
      </c>
      <c r="B5" s="4" t="inlineStr">
        <is>
          <t>2021</t>
        </is>
      </c>
    </row>
    <row r="6">
      <c r="A6" s="4" t="inlineStr">
        <is>
          <t>Entity Registrant Name</t>
        </is>
      </c>
      <c r="B6" s="4" t="inlineStr">
        <is>
          <t>ICON plc</t>
        </is>
      </c>
    </row>
    <row r="7">
      <c r="A7" s="4" t="inlineStr">
        <is>
          <t>Amendment Flag</t>
        </is>
      </c>
      <c r="B7" s="4" t="inlineStr">
        <is>
          <t>false</t>
        </is>
      </c>
    </row>
    <row r="8">
      <c r="A8" s="4" t="inlineStr">
        <is>
          <t>Document Fiscal Period Focus</t>
        </is>
      </c>
      <c r="B8" s="4" t="inlineStr">
        <is>
          <t>Q1</t>
        </is>
      </c>
    </row>
    <row r="9">
      <c r="A9" s="4" t="inlineStr">
        <is>
          <t>Entity Central Index Key</t>
        </is>
      </c>
      <c r="B9" s="4" t="inlineStr">
        <is>
          <t>0001060955</t>
        </is>
      </c>
    </row>
    <row r="10">
      <c r="A10" s="4" t="inlineStr">
        <is>
          <t>Current Fiscal Year End Date</t>
        </is>
      </c>
      <c r="B10" s="4" t="inlineStr">
        <is>
          <t>--12-31</t>
        </is>
      </c>
    </row>
    <row r="11">
      <c r="A11" s="4" t="inlineStr">
        <is>
          <t>Document Period End Date</t>
        </is>
      </c>
      <c r="B11" s="4" t="inlineStr">
        <is>
          <t>Ma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t>
        </is>
      </c>
      <c r="B1" s="2" t="inlineStr">
        <is>
          <t>3 Months Ended</t>
        </is>
      </c>
    </row>
    <row r="2">
      <c r="B2" s="2" t="inlineStr">
        <is>
          <t>Mar. 31, 2021</t>
        </is>
      </c>
    </row>
    <row r="3">
      <c r="A3" s="3" t="inlineStr">
        <is>
          <t>Revenue from Contract with Customer [Abstract]</t>
        </is>
      </c>
    </row>
    <row r="4">
      <c r="A4" s="4" t="inlineStr">
        <is>
          <t>Accounts receivable, unbilled revenue (contract assets) and unearned revenue or payments on account (contract liabilities)</t>
        </is>
      </c>
      <c r="B4" s="4" t="inlineStr">
        <is>
          <t>Revenue Revenue disaggregated by customer profile is as follows: Three Months Ended March 31, 2021 March 31, 2020 (in thousands) Top client $ 164,294 $ 81,267 Clients 2-5 229,900 203,741 Clients 6-10 124,098 88,191 Clients 11-25 141,124 124,618 Other 198,782 217,285 Total $ 858,198 $ 715,102 Accounts receivables and unbilled revenue are as follows: March 31, 2021 December 31, 2020 (in thousands) Contract assets: Billed services (accounts receivable) $ 666,728 $ 722,420 Unbilled services (unbilled revenue) 416,352 428,684 Accounts receivable and unbilled revenue 1,083,080 1,151,104 Allowance for credit losses (7,018) (7,149) Accounts receivable and unbilled revenue, net $ 1,076,062 $ 1,143,955 Unbilled services and unearned revenue or payments on account (contract assets and liabilities) were as follows: (in thousands, except percentages) March 31, 2021 December 31, 2020 $ Change % Change Unbilled services (unbilled revenue) $ 416,352 $ 428,684 $ (12,332) (2.9) % Unearned revenue (payments on account) (610,477) (660,883) 50,406 (7.6) % Net balance $ (194,125) $ (232,199) $ 38,074 (16.4)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March 31, 2021 decreased by $12.3 million compared to December 31, 2020. Unearned revenue decreased by $50.4 million over the same period resulting in an increase of $38.1 million in the net balance of unbilled services and unearned revenue or payments on account between December 31, 2020 and March 31, 2021.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 The credit loss expense and allowance for credit losses recognized on the Group's receivables and unbilled services was de minimis for the three months ended March 31, 2021 and March 31, 2020. As of March 31, 2021 approximately $6.5 billion (March 31, 2020: $5.4 billion) of revenue is expected to be recognized in the future in respect of unsatisfied performance obligations. The Company expects to recognize revenue on approximate ly 42% of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Three Months Ended Year Ended March 31, 2021 December 31, 2020 (in thousands) Opening balance $ 936,257 $ 883,170 Current period acquisitions (Note 6) — 27,191 Prior period acquisitions — 123 Foreign exchange movement (8,519) 25,773 Closing balance $ 927,738 $ 936,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Acquisitions – MedPass Group ("MedPass") On January 22, 2020 a subsidiary of the Company, ICON Investments Limited acquired 100% of the equity share capital of the MedPass Group. MedPass is the leading European medical device CRO, regulatory and reimbursement consultancy, that specializes in medical device development and market access. The acquisition of MedPass further enhances ICON’s Medical Device and Diagnostic Research services, through the addition of new regulatory and clinical capabilities in Europe. The integration of MedPass’s services brings noted expertise in complex class 3 medical devices, interventional cardiology and structural heart devices . Accounting for the acquisition of MedPass was finalized in the period ended December 31, 2020. The acquisition of MedPass has been accounted for as a business combination in accordance with ASC 805 ' Business Combinations' . The Company has made an assessment of the fair value of assets acquired and liabilities assumed as at that date. The following table summarizes the Company’s fair values of the assets acquired and liabilities assumed: January 22, 2020 (in thousands) Cash &amp; cash equivalents $ 10,170 Property, plant and equipment 45 Operating right of use assets 539 Goodwill * 27,191 Customer relationships 11,725 Order backlog 2,883 Accounts receivable 3,033 Prepayments and other current assets 158 Accounts payable (368) Unearned revenue (989) Other liabilities (2,202) Current lease liabilities (219) Non-current lease liabilities (320) Non-current deferred tax liability (4,090) Net assets acquired $ 47,556 Cash outflows $ 46,992 Working capital adjustment paid 564 Contingent consideration ** — Total consideration $ 47,556 * Goodwill represents the acquisition of an established workforce that specializes in medical device development and market access. None of the goodwill recognized is expected to be deductible for income tax purposes. ** The fair value of the contingent consideration was estimated at the date of acquisition as $Nil. Depending on performance of MedPass for the 12 month period ended December 31, 2020, the total consideration could have increased by a maximum of $6.7 million in contingent consideration. In January 2021, the contingent consideration was finalized and a value of $Nil was payable. Acquisitions – CRN Holdings LLC (trading as Symphony Clinical Research ("Symphony")) On September 24, 2019 a subsidiary of the Company, ICON Clinical Research LLC, acquired a 100% interest in Symphony. Symphony is a leading provider of at-home trial services and site support services. The acquisition of Symphony further enhances our site &amp; patient services offering. Accounting for the acquisition of Symphony was finalized in the period ended September 30, 2020. The total consideration was $37.8 million and resulted in the recognition of $22.9 million in Goodwill. The total consideration included $2.5 million in contingent consideration, which was dependent on Symphony meeting certain revenue targets. The fair value of the contingent consideration was estimated at the date of acquisition. On June 12, 2020 the contingent consideration was settled at its revised fair value in the amount of $0.5 million. The change in fair value has been recorded in the selling, general and administrative expense line of the Condensed Consolidated Statement of Operations in the year ended December 31, 2020. Acquisitions – MeDiNova On May 23, 2019 a subsidiary of the Company, ICON Clinical Research (U.K.) Limited acquired a 60% majority shareholding in MeDiNova, a site network with research sites in key markets in Europe and Africa. On March 9, 2020 ICON exercised its option to call the outstanding shares in the noncontrolling interest to take 100% ownership of MeDiNova. The acquisition further enhances ICON's patient recruitment capabilities in EMEA and complements ICON's existing site network in the US, PMG Research. Accounting for the acquisition of MeDiNova was finalized in the period ended June 30, 2020. The total consideration was $86.2 million and resulted in the recognition of $81.8 million in Goodwill. The total consideration included $32.6 million to reflect the fair value of the redeemable noncontrolling interest. The fair value of the redeemable noncontrolling interest was estimated by applying an income based approach. The valuation approach used was based on the future earnings of the company times an appropriate earnings multiple. Effective from March 9, 2020, the noncontrolling interest was derecognized and a liability was recognized, representing the assessment of the redemption value of the noncontrolling interest. This liability was settled on July 17, 2020 for $43.9 million. Acquisitions – MolecularMD Corp ("MMD") On January 25, 2019 a subsidiary of the Company, ICON Laboratory Services, Inc. acquired 100% of the share capital of MMD. MMD is a molecular diagnostic specialty laboratory that enables the development and commercialization of precision medicines in oncology. Accounting for the acquisition of MMD was finalized in the year ended December 31, 2019. The total consideration was $42.2 million and resulted in the recognition of $22.4 million in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Equity method investments The Company has invested $4.9 million to obtain a 49% interest in the voting share capital of Oncacare Limited ("Oncacare"). The Company’s investment in Oncacare is accounted for under the equity method due to the Company's ability to exercise significant influence over Oncacare that is considered to be greater than minor. The Company records its pro rata share of the earnings/losses of this investment in 'Share of equity method investments' in the Condensed Consolidated Statement of Operations. See additional details in note 2 - Significant accounting policies. The majority investor has the right to sell the 51% majority voting share capital exclusively to the Company in a two and half year period commencing January 1, 2023 and ICON also has the right to acquire the 51% majority voting share capital from August 1, 2025. The following table represents our equity method investments at March 31, 2021: Ownership Percentage Carrying Value Carrying Value March 31, 2021 March 31, 2021 December 31, 2020 (in thousands) Oncacare Limited 49 % $ 4,260 $ 4,534 The Company has invested $4.9 million in Oncacare, of which, $2.5 million has been paid with the remainder to be paid in the next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Restructuring Restructuring charges No restructuring charge was recognized during the three months ended March 31, 2021 (March 31, 2020: $Nil). Prior Period Restructuring charges A restructuring charge of $18.1 million was recognized in the year ended December 31, 2020 under a restructuring plan adopted following a review of operations. The restructuring plan reflected resource rationalization across the business to improve resource utilization, resulting in a charge of $11.4 million and office consolidation resulting in a charge for onerous lease obligations of $6.7 million, including the recognition of an impairment of right of use assets of $5.4 million and provision for other related costs of $1.3 million. No additional charge was recorded during the three months ended March 31, 2021. Workforce reductions Onerous Lease Total (in thousands) Initial restructuring charge recorded $ 11,391 $ 6,698 $ 18,089 Utilization (6,987) (1,309) (8,296) Foreign exchange movement — 325 325 Provision at December 31, 2020 4,404 5,714 10,118 Utilization (1,753) (631) (2,384) Foreign exchange movement — (5) (5) Provision at March 31, 2021 $ 2,651 $ 5,078 $ 7,729 Future minimum lease payments (including related costs), associated with the 2020 restructuring plan, under the non-cancelable onerous leases as at March 31, 2021 were as follows: Minimum rental payments (in thousands) March 31, 2021 2021 $ 1,928 2022 1,907 2023 1,004 2024 140 2025 140 Thereafter 397 Total future minimum lease payments (including related costs) 5,516 Lease imputed interest (438) Total $ 5,078 Prior Period Restructuring charges A restructuring charge of $12.5 million was recognized during the year ended December 31, 2018 under a restructuring plan adopted following a review of operations. The restructuring plan reflected resource rationalization across the business to improve resource utilization, resulting in a charge of $9.7 million and office consolidation resulting in the recognition of an onerous lease obligation of $2.8 million. No additional charge was recorded during the three months ended March 31, 2021. Workforce reductions Onerous Lease Total (in thousands) Initial restructuring charge recorded $ 9,684 $ 2,806 $ 12,490 Utilization (5,399) (672) (6,071) Provision at December 31, 2018 $ 4,285 $ 2,134 $ 6,419 Utilization (3,554) (1,228) (4,782) Provision at December 31, 2019 $ 731 $ 906 $ 1,637 Utilization (731) (276) (1,007) Provision at December 31, 2020 $ — $ 630 $ 630 Utilization — (48) (48) Provision at March 31, 2021 $ — $ 582 $ 582 At March 31, 2021, $5.2 million is included within other liabilities and $3.1 million within non-current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Operating leases Lease costs recorded under operating leases for the three months ended March 31, 2021 and March 31, 2020 were as follows: Three Months Ended March 31, 2021 March 31, 2020 (in thousands) Operating lease costs $ 7,789 $ 8,089 Income from sub-leases (211) (268) Net operating lease costs $ 7,578 $ 7,821 Of the total cost of $7.6 million incurred in the three months ended March 31, 2021 (March 31, 2020: $7.8 million), $7.0 million (March 31, 2020: $7.1 million) is recorded within selling, general and administration costs and $0.6 million (March 31, 2020: $0.7 million) is recorded within direct costs. During the three months ended March 31, 2021 and March 31, 2020, costs incurred by the Group related to variable lease payments was de minimis. Right-of-use assets obtained during the three months ended March 31, 2021 excluding early termination options, now reasonably certain to be exercised of $4.2 million, totaled $2.9 million (March 31, 2020: $4.3 million). The weighted average remaining lease term and weighted-average discount rate at March 31, 2021 were 4.04 years and 2.54%, respectively. Future minimum lease payments under non-cancelable leases as of March 31, 2021 were as follows: Minimum rental payments (in thousands) March 31, 2021 Due within 1 year $ 25,393 Due between 1 and 5 years 47,653 Thereafter 7,449 Total future minimum lease payments 80,495 Lease imputed interest (4,528) Total $ 75,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es recognized during the three months ended March 31, 2021 and March 31, 2020, comprise: Three Months Ended March 31, 2021 March 31, 2020 (in thousands) Provision for income taxes $ 16,148 $ 12,590 As at March 31, 2021 th e Company maintains a $19.3 million liability (December 31, 2020: $19.6 million) for unrecognized tax benefit, which is comprised of $18.8 million (December 31, 2020: $19.1 million) related to items generating unrecognized tax benefits and $0.5 million (December 31, 2020: $0.5 million) for interest and related penalties to such items. The Company recognizes interest accrued on unrecognized tax benefits as an add itional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3 Months Ended</t>
        </is>
      </c>
    </row>
    <row r="2">
      <c r="B2" s="2" t="inlineStr">
        <is>
          <t>Mar. 31, 2021</t>
        </is>
      </c>
    </row>
    <row r="3">
      <c r="A3" s="3" t="inlineStr">
        <is>
          <t>Earnings Per Share [Abstract]</t>
        </is>
      </c>
    </row>
    <row r="4">
      <c r="A4" s="4" t="inlineStr">
        <is>
          <t>Net income per ordinary share</t>
        </is>
      </c>
      <c r="B4" s="4" t="inlineStr">
        <is>
          <t xml:space="preserve">Net income per ordinary share Basic net income per ordinary share attributable to the Group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Basic and diluted net income per ordinary share attributable to the Group includes the adjustment to reflect the accretion of the noncontrolling interest in MeDiNova to its redemption value. The reconciliation of the number of shares used in the computation of basic and diluted net income per ordinary share is as follows: Three Months Ended March 31, 2021 March 31, 2020 Weighted average number of ordinary shares outstanding for basic net income per ordinary share 52,811,460 53,348,355 Effect of dilutive share options outstanding 498,993 556,667 Weighted average number of ordinary shares outstanding for diluted net income per ordinary share 53,310,453 53,905,022 The reconciliation of net income attributable to the Group and net income attributable to the Group (including NCI redemption amount) as used to calculate net income per ordinary share attributable to the Group is as follows: Three Months Ended March 31, 2021 March 31, 2020 (in thousands) Net income attributable to the Group $ 97,122 $ 91,696 Noncontrolling interest adjustment to redemption amount — (4,522) Net income attributable to the Group (including NCI redemption adjustment) $ 97,122 $ 87,174 Three Months Ended March 31, 2021 March 31, 2020 Net income per Ordinary Share attributable to the Group (including NCI redemption adjustment): Basic $ 1.84 $ 1.63 Diluted $ 1.82 $ 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3 Months Ended</t>
        </is>
      </c>
    </row>
    <row r="2">
      <c r="B2" s="2" t="inlineStr">
        <is>
          <t>Mar. 31, 2021</t>
        </is>
      </c>
    </row>
    <row r="3">
      <c r="A3" s="3" t="inlineStr">
        <is>
          <t>Share-based Payment Arrangement [Abstract]</t>
        </is>
      </c>
    </row>
    <row r="4">
      <c r="A4" s="4" t="inlineStr">
        <is>
          <t>Share-based awards</t>
        </is>
      </c>
      <c r="B4" s="4" t="inlineStr">
        <is>
          <t>Share-based award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On February 14, 2017, both the 2008 Employee Plan and the 2008 Consultants Plan (together the “2008 Option Plans”) were amended and restated in order to increase the number of options that can be issued under the 2008 Consultants Plan from 0.4 million to 1.0 million and to extend the date for options to be granted under the 2008 Option Plans. An aggregate of 6.0 million ordinary shares have been reserved under the 2008 Employee Plan, as reduced by any shares issued or to be issued pursuant to options granted under the 2008 Consultants Plan, under which a limit of 1.0 million shares applies. Further, the maximum number of ordinary shares with respect to which options may be granted under the 2008 Employee Option Plan, during any calendar year to any employee shall be 0.4 million ordinary shares. There is no individual limit under the 2008 Consultants Plan. No options may be granted under the 2008 Option Plans after February 14, 2027. Each option granted under the 2008 Option Plans will be an employee stock option, or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 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0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0.4 million ordinary shares. The 2003 Share Option Plan expired on January 17, 2013. No new options may be granted under this plan. Share option awards are granted with an exercise price equal to the market price of the Company’s shares at date of grant. Prior to 2018, share options typically vest over a period of five years from date of grant and expire eight years from date of grant. Share options granted to non-executive directors during 2018 vest over 12 months and expire eight years from the date of grant. The maximum contractual term of options outstanding at March 31, 2021 is eight years. The following table summarizes option activity for the three months ended March 31, 2021: Options Weighted Weighted Weighted Outstanding at December 31, 2020 553,746 $ 108.53 $ 31.63 4.86 Granted 95,287 $ 174.96 $ 48.36 Exercised — $ — $ — Canceled/expired — $ — $ — Outstanding at March 31, 2021 649,033 $ 118.28 $ 34.09 5.10 Exercisable at March 31, 2021 318,676 $ 92.36 $ 27.37 3.83 The Company has outstanding options with fair values ranging from $11.78 to $48.36 per option or a weighted average fair value of $24.18 per option. The Company issues ordinary shares for all options exercised. The total amount of fully vested share options which remained outstanding at March 31, 2021 was 318,676. Fully vested share options at March 31, 2021 have an average remaining contractual term of 3.83 years, an average exercise price of $92.36 and a total intrinsic value of $33.1 million. The total intrinsic value of options exercised during the three months ended March 31, 2021 was $Nil (March 31, 2020: $3.5 million). The following table summarizes the movement in non-vested share options for the three months ended March 31, 2021: Options Weighted Average Weighted Average Non-vested outstanding at December 31, 2020 328,901 $ 125.89 $ 36.24 Granted 95,287 $ 174.96 $ 48.36 Vested (93,831) $ 114.50 $ 33.29 Forfeited — $ — $ — Non-vested outstanding at March 31, 2021 330,357 $ 143.28 $ 40.57 Fair value of Stock Options Assumptions The weighted average fair value of options granted during the three months ended March 31, 2021 and March 31, 2020 was calculated using the Black-Scholes option pricing model. The weighted average grant date fair values and assumptions used were as follows: Three Months Ended March 31, 2021 March 31, 2020 Weighted average grant date fair value $ 48.36 $ 42.11 Assumptions: Expected volatility 30 % 28 % Dividend yield — % — % Risk-free interest rate 0.73 % 0.78 % Expected life 5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shares are awarded at par value and vest over a service period. Awards under the 2013 RSU Plan may be settled in cash or shares at the option of the Company.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during 2019 and 2020 vest over twelve months. The Company has awarded RSUs and PSUs to certain key individuals of the Group. The following table summarizes RSU and PSU activity for the three months ended March 31, 2021: PSU RSU Outstanding at December 31, 2020 159,641 $ 137.64 1.14 341,424 $ 145.77 1.41 Granted 52,670 $ 174.96 61,190 $ 174.96 Shares vested (42,074) $ 115.11 (28,023) $ 134.27 Forfeited (2,334) $ 112.03 (4,083) $ 142.51 Outstanding at March 31, 2021 167,903 $ 157.19 1.56 370,508 $ 151.50 1.43 The fair value of PSUs vested for the three months ended March 31, 2021 totaled $4.8 million (full year 2020: $5.3 million). The fair value of RSUs vested for the three months ended March 31, 2021 totaled $3.8 million (full year 2020: $14.3 million). The PSUs vest based on service and specified EPS targets over the periods 2018 – 2020, 2019 – 2021, 2020 – 2022 and 2021 - 2023. Depending on the amount of EPS from 2018 to 2023, up to an additional 83,334 PSUs may also be granted. Non-cash stock compensation expense Non-cash stock compensation expense for the three months ended March 31, 2021 and March 31, 2020 has been allocated as follows: Three Months Ended March 31, 2021 March 31, 2020 (in thousands) Direct costs $ 2,055 $ 1,835 Selling, general and administrative 4,339 4,234 $ 6,394 $ 6,069 Total non-cash stock compensation expense not yet recognized at March 31, 2021 amounted to $61.7 million. The weighted average period over which this is expected to be recognized is 2.4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1</t>
        </is>
      </c>
    </row>
    <row r="3">
      <c r="A3" s="3" t="inlineStr">
        <is>
          <t>Equity [Abstract]</t>
        </is>
      </c>
    </row>
    <row r="4">
      <c r="A4" s="4" t="inlineStr">
        <is>
          <t>Share capital</t>
        </is>
      </c>
      <c r="B4" s="4" t="inlineStr">
        <is>
          <t>Share capital The Company can acquire up to 10% of its outstanding ordinary shares (by way of redemption), in accordance with Irish law, the United States securities laws, and the Company’s constitutional documents through open market share acquisitions. On January 8, 2019, the Company commenced a share buyback program of up to 1.0 million ordinary shares which was completed during the year ended December 31, 2019 for total consideration of $141.6 million. On October 22, 2019, the Company commenced a further share buyback program. At December 31, 2019, 35,100 ordinary shares were redeemed for a total consideration of $5.3 million. During the year ended December 31, 2020, 1,235,218 ordinary shares were redeemed by the Company under this buyback program for a total consideration of $175.0 million. During the three months ended March 31, 2021 , no ordinary shares were redeemed by the Company under this buyback program The buyback program gives a broker authority to acquire the Company’s ordinary shares from time to time on the open market in accordance with agreed terms and limitations. All ordinary shares that were redeemed under the buyback program were canceled in accordance with the Constitution of the Company and the nominal value of these shares transferred to other undenominated capital reserve as required under Irish Company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5" t="n">
        <v>942455</v>
      </c>
      <c r="C3" s="5" t="n">
        <v>840305</v>
      </c>
    </row>
    <row r="4">
      <c r="A4" s="4" t="inlineStr">
        <is>
          <t>Available for sale investments</t>
        </is>
      </c>
      <c r="B4" s="6" t="n">
        <v>1729</v>
      </c>
      <c r="C4" s="6" t="n">
        <v>1729</v>
      </c>
    </row>
    <row r="5">
      <c r="A5" s="4" t="inlineStr">
        <is>
          <t>Accounts receivable, net of allowance for credit losses</t>
        </is>
      </c>
      <c r="B5" s="6" t="n">
        <v>659710</v>
      </c>
      <c r="C5" s="6" t="n">
        <v>715271</v>
      </c>
    </row>
    <row r="6">
      <c r="A6" s="4" t="inlineStr">
        <is>
          <t>Unbilled revenue</t>
        </is>
      </c>
      <c r="B6" s="6" t="n">
        <v>416352</v>
      </c>
      <c r="C6" s="6" t="n">
        <v>428684</v>
      </c>
    </row>
    <row r="7">
      <c r="A7" s="4" t="inlineStr">
        <is>
          <t>Other receivables</t>
        </is>
      </c>
      <c r="B7" s="6" t="n">
        <v>31552</v>
      </c>
      <c r="C7" s="6" t="n">
        <v>35394</v>
      </c>
    </row>
    <row r="8">
      <c r="A8" s="4" t="inlineStr">
        <is>
          <t>Prepayments and other current assets</t>
        </is>
      </c>
      <c r="B8" s="6" t="n">
        <v>87273</v>
      </c>
      <c r="C8" s="6" t="n">
        <v>53477</v>
      </c>
    </row>
    <row r="9">
      <c r="A9" s="4" t="inlineStr">
        <is>
          <t>Income taxes receivable</t>
        </is>
      </c>
      <c r="B9" s="6" t="n">
        <v>29996</v>
      </c>
      <c r="C9" s="6" t="n">
        <v>28118</v>
      </c>
    </row>
    <row r="10">
      <c r="A10" s="4" t="inlineStr">
        <is>
          <t>Total current assets</t>
        </is>
      </c>
      <c r="B10" s="6" t="n">
        <v>2169067</v>
      </c>
      <c r="C10" s="6" t="n">
        <v>2102978</v>
      </c>
    </row>
    <row r="11">
      <c r="A11" s="3" t="inlineStr">
        <is>
          <t>Other Assets:</t>
        </is>
      </c>
    </row>
    <row r="12">
      <c r="A12" s="4" t="inlineStr">
        <is>
          <t>Property, plant and equipment, net</t>
        </is>
      </c>
      <c r="B12" s="6" t="n">
        <v>165582</v>
      </c>
      <c r="C12" s="6" t="n">
        <v>174343</v>
      </c>
    </row>
    <row r="13">
      <c r="A13" s="4" t="inlineStr">
        <is>
          <t>Goodwill</t>
        </is>
      </c>
      <c r="B13" s="6" t="n">
        <v>927738</v>
      </c>
      <c r="C13" s="6" t="n">
        <v>936257</v>
      </c>
    </row>
    <row r="14">
      <c r="A14" s="4" t="inlineStr">
        <is>
          <t>Operating right-of-use assets</t>
        </is>
      </c>
      <c r="B14" s="6" t="n">
        <v>74801</v>
      </c>
      <c r="C14" s="6" t="n">
        <v>84561</v>
      </c>
    </row>
    <row r="15">
      <c r="A15" s="4" t="inlineStr">
        <is>
          <t>Other non-current assets</t>
        </is>
      </c>
      <c r="B15" s="6" t="n">
        <v>21309</v>
      </c>
      <c r="C15" s="6" t="n">
        <v>20773</v>
      </c>
    </row>
    <row r="16">
      <c r="A16" s="4" t="inlineStr">
        <is>
          <t>Non-current income taxes receivable</t>
        </is>
      </c>
      <c r="B16" s="6" t="n">
        <v>12055</v>
      </c>
      <c r="C16" s="6" t="n">
        <v>17230</v>
      </c>
    </row>
    <row r="17">
      <c r="A17" s="4" t="inlineStr">
        <is>
          <t>Non-current deferred tax asset</t>
        </is>
      </c>
      <c r="B17" s="6" t="n">
        <v>12552</v>
      </c>
      <c r="C17" s="6" t="n">
        <v>12705</v>
      </c>
    </row>
    <row r="18">
      <c r="A18" s="4" t="inlineStr">
        <is>
          <t>Equity method investments</t>
        </is>
      </c>
      <c r="B18" s="6" t="n">
        <v>4260</v>
      </c>
      <c r="C18" s="6" t="n">
        <v>4534</v>
      </c>
    </row>
    <row r="19">
      <c r="A19" s="4" t="inlineStr">
        <is>
          <t>Investments in equity-long term</t>
        </is>
      </c>
      <c r="B19" s="6" t="n">
        <v>18614</v>
      </c>
      <c r="C19" s="6" t="n">
        <v>15765</v>
      </c>
    </row>
    <row r="20">
      <c r="A20" s="4" t="inlineStr">
        <is>
          <t>Intangible assets</t>
        </is>
      </c>
      <c r="B20" s="6" t="n">
        <v>60598</v>
      </c>
      <c r="C20" s="6" t="n">
        <v>66460</v>
      </c>
    </row>
    <row r="21">
      <c r="A21" s="4" t="inlineStr">
        <is>
          <t>Total Assets</t>
        </is>
      </c>
      <c r="B21" s="6" t="n">
        <v>3466576</v>
      </c>
      <c r="C21" s="6" t="n">
        <v>3435606</v>
      </c>
    </row>
    <row r="22">
      <c r="A22" s="3" t="inlineStr">
        <is>
          <t>Current Liabilities:</t>
        </is>
      </c>
    </row>
    <row r="23">
      <c r="A23" s="4" t="inlineStr">
        <is>
          <t>Accounts payable</t>
        </is>
      </c>
      <c r="B23" s="6" t="n">
        <v>48103</v>
      </c>
      <c r="C23" s="6" t="n">
        <v>51113</v>
      </c>
    </row>
    <row r="24">
      <c r="A24" s="4" t="inlineStr">
        <is>
          <t>Unearned revenue</t>
        </is>
      </c>
      <c r="B24" s="6" t="n">
        <v>610477</v>
      </c>
      <c r="C24" s="6" t="n">
        <v>660883</v>
      </c>
    </row>
    <row r="25">
      <c r="A25" s="4" t="inlineStr">
        <is>
          <t>Other liabilities</t>
        </is>
      </c>
      <c r="B25" s="6" t="n">
        <v>404988</v>
      </c>
      <c r="C25" s="6" t="n">
        <v>399769</v>
      </c>
    </row>
    <row r="26">
      <c r="A26" s="4" t="inlineStr">
        <is>
          <t>Income taxes payable</t>
        </is>
      </c>
      <c r="B26" s="6" t="n">
        <v>16666</v>
      </c>
      <c r="C26" s="6" t="n">
        <v>12178</v>
      </c>
    </row>
    <row r="27">
      <c r="A27" s="4" t="inlineStr">
        <is>
          <t>Current bank credit lines and loan facilities</t>
        </is>
      </c>
      <c r="B27" s="6" t="n">
        <v>0</v>
      </c>
      <c r="C27" s="6" t="n">
        <v>0</v>
      </c>
    </row>
    <row r="28">
      <c r="A28" s="4" t="inlineStr">
        <is>
          <t>Total current liabilities</t>
        </is>
      </c>
      <c r="B28" s="6" t="n">
        <v>1080234</v>
      </c>
      <c r="C28" s="6" t="n">
        <v>1123943</v>
      </c>
    </row>
    <row r="29">
      <c r="A29" s="3" t="inlineStr">
        <is>
          <t>Other Liabilities:</t>
        </is>
      </c>
    </row>
    <row r="30">
      <c r="A30" s="4" t="inlineStr">
        <is>
          <t>Non-current bank credit lines and loan facilities</t>
        </is>
      </c>
      <c r="B30" s="6" t="n">
        <v>348592</v>
      </c>
      <c r="C30" s="6" t="n">
        <v>348477</v>
      </c>
    </row>
    <row r="31">
      <c r="A31" s="4" t="inlineStr">
        <is>
          <t>Non-current operating lease liabilities</t>
        </is>
      </c>
      <c r="B31" s="6" t="n">
        <v>52182</v>
      </c>
      <c r="C31" s="6" t="n">
        <v>60801</v>
      </c>
    </row>
    <row r="32">
      <c r="A32" s="4" t="inlineStr">
        <is>
          <t>Non-current other liabilities</t>
        </is>
      </c>
      <c r="B32" s="6" t="n">
        <v>26279</v>
      </c>
      <c r="C32" s="6" t="n">
        <v>26366</v>
      </c>
    </row>
    <row r="33">
      <c r="A33" s="4" t="inlineStr">
        <is>
          <t>Non-current government grants</t>
        </is>
      </c>
      <c r="B33" s="6" t="n">
        <v>795</v>
      </c>
      <c r="C33" s="6" t="n">
        <v>838</v>
      </c>
    </row>
    <row r="34">
      <c r="A34" s="4" t="inlineStr">
        <is>
          <t>Non-current income taxes payable</t>
        </is>
      </c>
      <c r="B34" s="6" t="n">
        <v>14466</v>
      </c>
      <c r="C34" s="6" t="n">
        <v>14539</v>
      </c>
    </row>
    <row r="35">
      <c r="A35" s="4" t="inlineStr">
        <is>
          <t>Non-current deferred tax liability</t>
        </is>
      </c>
      <c r="B35" s="6" t="n">
        <v>9857</v>
      </c>
      <c r="C35" s="6" t="n">
        <v>10406</v>
      </c>
    </row>
    <row r="36">
      <c r="A36" s="4" t="inlineStr">
        <is>
          <t>Commitments and contingencies</t>
        </is>
      </c>
      <c r="B36" s="6" t="n">
        <v>0</v>
      </c>
      <c r="C36" s="6" t="n">
        <v>0</v>
      </c>
    </row>
    <row r="37">
      <c r="A37" s="4" t="inlineStr">
        <is>
          <t>Total Liabilities</t>
        </is>
      </c>
      <c r="B37" s="6" t="n">
        <v>1532405</v>
      </c>
      <c r="C37" s="6" t="n">
        <v>1585370</v>
      </c>
    </row>
    <row r="38">
      <c r="A38" s="3" t="inlineStr">
        <is>
          <t>Shareholders' Equity:</t>
        </is>
      </c>
    </row>
    <row r="39">
      <c r="A39" s="4" t="inlineStr">
        <is>
          <t>Ordinary shares, par value 6 euro cents per share; 100,000,000 shares authorized, 52,858,190 shares issued and outstanding at March 31, 2021 and 52,788,093 shares issued and outstanding at December 31, 2020</t>
        </is>
      </c>
      <c r="B39" s="6" t="n">
        <v>4585</v>
      </c>
      <c r="C39" s="6" t="n">
        <v>4580</v>
      </c>
    </row>
    <row r="40">
      <c r="A40" s="4" t="inlineStr">
        <is>
          <t>Additional paid-in capital</t>
        </is>
      </c>
      <c r="B40" s="6" t="n">
        <v>623409</v>
      </c>
      <c r="C40" s="6" t="n">
        <v>617104</v>
      </c>
    </row>
    <row r="41">
      <c r="A41" s="4" t="inlineStr">
        <is>
          <t>Other undenominated capital</t>
        </is>
      </c>
      <c r="B41" s="6" t="n">
        <v>1134</v>
      </c>
      <c r="C41" s="6" t="n">
        <v>1134</v>
      </c>
    </row>
    <row r="42">
      <c r="A42" s="4" t="inlineStr">
        <is>
          <t>Accumulated other comprehensive income</t>
        </is>
      </c>
      <c r="B42" s="6" t="n">
        <v>-54974</v>
      </c>
      <c r="C42" s="6" t="n">
        <v>-35477</v>
      </c>
    </row>
    <row r="43">
      <c r="A43" s="4" t="inlineStr">
        <is>
          <t>Retained earnings</t>
        </is>
      </c>
      <c r="B43" s="6" t="n">
        <v>1360017</v>
      </c>
      <c r="C43" s="6" t="n">
        <v>1262895</v>
      </c>
    </row>
    <row r="44">
      <c r="A44" s="4" t="inlineStr">
        <is>
          <t>Total Shareholders' Equity</t>
        </is>
      </c>
      <c r="B44" s="6" t="n">
        <v>1934171</v>
      </c>
      <c r="C44" s="6" t="n">
        <v>1850236</v>
      </c>
    </row>
    <row r="45">
      <c r="A45" s="4" t="inlineStr">
        <is>
          <t>Total Liabilities and Shareholders' Equity</t>
        </is>
      </c>
      <c r="B45" s="5" t="n">
        <v>3466576</v>
      </c>
      <c r="C45" s="5" t="n">
        <v>3435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 xml:space="preserve">Business segment information The Company determines and presents operating segments based on the information that is internally provided to the chief operating decision maker, the (‘CODM’) in accordance with ASC 280 'Segment Reporting' . The Company determined that the CODM was comprised of the Chief Executive Officer and the Chief Financial Officer. The Company determines and presents operating segments based on the information that is provided to the CODM. The Company operates as one single business segment, which is the provision of outsourced development services on a global basis to the pharmaceutical, biotechnology and medical devices industries. There have been no changes to the basis of segmentation or the measurement basis for the segment results in the period. The Company is a clinical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predominately through internal growth together with a number of strategic acquisitions to enhance its expertise and capabilities in certain areas of the clinical development process. The Company is generally awarded projects based upon responses to requests for proposals received from companies in the pharmaceutical, biotechnology and medical device industries or work orders executed under our strategic partnership arrangements. Contracts with customers are generally entered into centrally, in most cases with ICON Clinical Research Limited (“ICON Ireland”), the Company’s principal operating subsidiary in Ireland. Revenues, which consist primarily of fees earned under these contracts, are allocated to individual entities within the Group, based on where the work is performed in accordance with the Company’s global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ICON Group on the basis of a guaranteed cost plus mark-up for the services they perform in each of their local territories. The cost plus mark-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 up policy is reviewed annually to ensure that it is market appropriate.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cost plus revenues attributable to the activities performed outside Ireland. The Company's areas of operation outside of Ireland include the United States, United Kingdom, Austria, Belgium, Bulgaria, Czechia, France, Germany, Hungary, Italy, Latvia, Poland, Portugal, Romania, Russia, Serbia, Spain, Sweden, Switzerland, The Netherlands, Turkey, Ukraine, Canada, Argentina, Brazil, Chile, Colombia, Mexico, Peru, China (including Hong Kong), India, Israel, Japan, Malaysia, Singapore, South Korea, The Philippines, Taiwan, Thailand, Australia, New Zealand and South Africa. The geographical distribution of the Company’s segment measures as at March 31, 2021 and December 31, 2020 and for the three months ended March 31, 2021 and March 31, 2020 is as follows: a) The distribution of revenue by geographical area was as follows: Three Months Ended March 31, 2021 March 31, 2020 (in thousands) Ireland * $ 308,121 $ 314,972 Rest of Europe 120,354 102,431 U.S. 352,496 225,467 Rest of World 77,227 72,232 Total $ 858,198 $ 715,102 * All sales shown for Ireland are export sales. b) The distribution of income from operations by geographical area was as follows: Three Months Ended March 31, 2021 March 31, 2020 (in thousands) Ireland $ 88,912 $ 73,935 Rest of Europe 7,610 10,696 U.S. 13,237 13,891 Rest of World 6,255 7,769 Total $ 116,014 $ 106,291 c) The distribution of long-lived assets (including right-of-use assets), net, by geographical area was as follows: March 31, 2021 December 31, 2020 (in thousands) Ireland $ 110,595 $ 118,361 Rest of Europe 31,524 36,723 U.S. 62,832 65,152 Rest of World 35,432 38,668 Total $ 240,383 $ 258,904 d) The distribution of depreciation, amortization and reduction in carrying value of the right-of-use assets by geographical area was as follows: Three Months Ended March 31, 2021 March 31, 2020 (in thousands) Ireland $ 9,039 $ 8,241 Rest of Europe 3,967 3,815 U.S. 8,548 8,639 Rest of World 2,966 2,955 Total $ 24,520 $ 23,650 e) The distribution of total assets by geographical area was as follows: March 31, 2021 December 31, 2020 (in thousands) Ireland $ 1,796,639 $ 1,675,980 Rest of Europe 661,674 671,218 U.S. 830,561 909,202 Rest of World 177,702 179,206 Total $ 3,466,576 $ 3,435,6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change in accounting policies</t>
        </is>
      </c>
      <c r="B1" s="2" t="inlineStr">
        <is>
          <t>3 Months Ended</t>
        </is>
      </c>
    </row>
    <row r="2">
      <c r="B2" s="2" t="inlineStr">
        <is>
          <t>Mar. 31, 2021</t>
        </is>
      </c>
    </row>
    <row r="3">
      <c r="A3" s="3" t="inlineStr">
        <is>
          <t>Accounting Changes and Error Corrections [Abstract]</t>
        </is>
      </c>
    </row>
    <row r="4">
      <c r="A4" s="4" t="inlineStr">
        <is>
          <t>Impact of change in accounting policies</t>
        </is>
      </c>
      <c r="B4" s="4" t="inlineStr">
        <is>
          <t>Impact of change in accounting policies ASC 326 Financial Instruments - Credit Losses ASU 2016-13 'Financial Instruments - Credit Losses: Measurement of Credit Losses on Financial Instruments' (ASU 2016-13) was effective, and adopted by the Group, from January 1, 2020. Primarily, ASU 2016-13 introduces an expected loss methodology that is referred to as the current expected credit loss (CECL) methodology. The objectives of previous loss methodologies for instruments within the scope of this update generally delayed recognition of the full amount of credit losses until the loss was probable of occurring. Under ASU 2016-13, losses reflect an entity’s current estimate of all expected credit losses including, in addition to the consideration of past events and current conditions, as under the current guidance, incorporating the use of forecast information to provide more timely and accurate credit loss estimates. The measurement of expected credit losses under the CECL methodology is applicable to financial assets measured at amortized cost, including loan receivables and held-to-maturity debt securities. It also applies to off-balance sheet credit exposures not accounted as insurance (loan commitments, standby letters of credit, financial guarantees, and other similar instruments) and net investments in leases recognized by a lessor in accordance with ASC 842 on leases. In addition, ASC 326 changed the accounting for available-for-sale (AFS) debt securities to require credit losses to be presented as an allowance rather than as a write-down to align the income statement recognition of credit losses on AFS debt securities with the reporting period in which the changes occur. The Group adopted ASC 326 using the modified retrospective method on January 1, 2020. The adoption of ASC 326 did not have a material impact on the Group and there was no impact of adopting ASC 326 on opening balances at January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Redeemable noncontrolling interests and equity</t>
        </is>
      </c>
      <c r="B4" s="4" t="inlineStr">
        <is>
          <t>Redeemable noncontrolling interests and equity On May 23, 2019, ICON acquired a majority ownership interest in MeDiNova. Included in the purchase agreement are put and call option arrangements with the noncontrolling interest holders that require (put option) or enable (call option) ICON to purchase the remaining minority ownership at a future date. The option is accounted for as temporary equity, which is presented separately as redeemable noncontrolling interest on the Condensed Consolidated Balance Sheet. This classification reflects the assessment that the instruments are contingently redeemable in accordance with ASC 480-10-S99 ' Distinguishing Liabilities from Equity '. Redeemable noncontrolling interests are accreted to their redemption value over the period from the date of issuance to the first date on which the option is exercisable. The change in the option's redemption value is recorded against retained earnings. In a computation of earnings per share, the accretion of redeemable noncontrolling interests to their redemption value is a reduction of net income attributable to the Group. Basic and diluted net income per ordinary share attributable to the Group includes the adjustment to reflect the accretion of the noncontrolling interest to its redemption value.</t>
        </is>
      </c>
    </row>
    <row r="5">
      <c r="A5" s="4" t="inlineStr">
        <is>
          <t>New accounting pronouncements</t>
        </is>
      </c>
      <c r="B5" s="4" t="inlineStr">
        <is>
          <t>Financial assets - credit losses On January 1, 2020, the Group adopted ASU 2016-13 'Measurement of Credit Losses on Financial Instruments (ASC 326)' , which significantly changes the way entities recognize impairment of many financial assets by requiring immediate recognition of estimated credit losses expected to occur over their remaining life.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Group adopted ASC 326 using the modified retrospective method for all in scope financial assets. Results for reporting periods beginning after January 1, 2020 are presented under ASC 326 while prior period amounts continue to be reported in accordance with previously applicable GAAP. The impact of transitioning to the new standard at January 1, 2020 was immaterial and no adjustment was recorded to retained earnings for the cumulative effect of adopting ASC 326. On transition to ASC 326, the Group has revised the methodology to calculate the allowance for credit losses. The Group's estimate of expected credit losses considers historical credit loss information that is adjusted, where necessary, for current conditions and reasonable and supportable forecasts. Historical credit loss experience provides the basis for the estimation of expected credit losses. The Group's receivables and unbilled services are predominantly due from large and mid-tier pharmaceutical and biotechnology companies that share similar risk characteristics. The Group monitors their portfolio of receivables and unbilled services for any deterioration in current or expected credit quality (for example, expected delinquency level), and adjusts the allowance for credit losses as required. Changes in the allowance for credit losses are recorded as a provision for (or reversal of) credit loss expense in the Condensed Consolidated Statement of Operations. Losses are charged against the allowance when management believes the uncollectibility of a previously provisioned amount is confirmed. Leases The new leasing standard ( ASC 842 'Leases' ) was effective and adopted by ICON from January 1, 2019. ASC 842 ' Leases ' supersedes the requirements in ASC 840 'Leases' and requires that lessees recognize rights and obligations from virtually all leases (other than leases that meet the definition of a short-term lease) on their balance sheets as right-of-use assets with corresponding lease liabilities. The ASU also provides additional guidance on how to classify leases and how to determine the lease term for accounting purposes. ICON adopted the new standard under the cumulative effect adjustment approach There was no impact of adopting ASC 842 on opening retained earnings at January 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Revenue disaggregated by customer profile is as follows: Three Months Ended March 31, 2021 March 31, 2020 (in thousands) Top client $ 164,294 $ 81,267 Clients 2-5 229,900 203,741 Clients 6-10 124,098 88,191 Clients 11-25 141,124 124,618 Other 198,782 217,285 Total $ 858,198 $ 715,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 (Tables)</t>
        </is>
      </c>
      <c r="B1" s="2" t="inlineStr">
        <is>
          <t>3 Months Ended</t>
        </is>
      </c>
    </row>
    <row r="2">
      <c r="B2" s="2" t="inlineStr">
        <is>
          <t>Mar. 31, 2021</t>
        </is>
      </c>
    </row>
    <row r="3">
      <c r="A3" s="3" t="inlineStr">
        <is>
          <t>Revenue from Contract with Customer [Abstract]</t>
        </is>
      </c>
    </row>
    <row r="4">
      <c r="A4" s="4" t="inlineStr">
        <is>
          <t>Schedule of Contracts with Customers, Asset and Liabilities</t>
        </is>
      </c>
      <c r="B4" s="4" t="inlineStr">
        <is>
          <t>Accounts receivables and unbilled revenue are as follows: March 31, 2021 December 31, 2020 (in thousands) Contract assets: Billed services (accounts receivable) $ 666,728 $ 722,420 Unbilled services (unbilled revenue) 416,352 428,684 Accounts receivable and unbilled revenue 1,083,080 1,151,104 Allowance for credit losses (7,018) (7,149) Accounts receivable and unbilled revenue, net $ 1,076,062 $ 1,143,955 Unbilled services and unearned revenue or payments on account (contract assets and liabilities) were as follows: (in thousands, except percentages) March 31, 2021 December 31, 2020 $ Change % Change Unbilled services (unbilled revenue) $ 416,352 $ 428,684 $ (12,332) (2.9) % Unearned revenue (payments on account) (610,477) (660,883) 50,406 (7.6) % Net balance $ (194,125) $ (232,199) $ 38,074 (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ree Months Ended Year Ended March 31, 2021 December 31, 2020 (in thousands) Opening balance $ 936,257 $ 883,170 Current period acquisitions (Note 6) — 27,191 Prior period acquisitions — 123 Foreign exchange movement (8,519) 25,773 Closing balance $ 927,738 $ 936,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Summary of Estimates of Fair Values of Assets Acquired and Liabilities Assumed</t>
        </is>
      </c>
      <c r="B4" s="4" t="inlineStr">
        <is>
          <t>The following table summarizes the Company’s fair values of the assets acquired and liabilities assumed: January 22, 2020 (in thousands) Cash &amp; cash equivalents $ 10,170 Property, plant and equipment 45 Operating right of use assets 539 Goodwill * 27,191 Customer relationships 11,725 Order backlog 2,883 Accounts receivable 3,033 Prepayments and other current assets 158 Accounts payable (368) Unearned revenue (989) Other liabilities (2,202) Current lease liabilities (219) Non-current lease liabilities (320) Non-current deferred tax liability (4,090) Net assets acquired $ 47,556 Cash outflows $ 46,992 Working capital adjustment paid 564 Contingent consideration ** — Total consideration $ 47,556 * Goodwill represents the acquisition of an established workforce that specializes in medical device development and market access. None of the goodwill recognized is expected to be deductible for income tax purposes. ** The fair value of the contingent consideration was estimated at the date of acquisition as $Nil. Depending on performance of MedPass for the 12 month period ended December 31, 2020, the total consideration could have increased by a maximum of $6.7 million in contingent consideration. In January 2021, the contingent consideration was finalized and a value of $Nil was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The following table represents our equity method investments at March 31, 2021: Ownership Percentage Carrying Value Carrying Value March 31, 2021 March 31, 2021 December 31, 2020 (in thousands) Oncacare Limited 49 % $ 4,260 $ 4,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Details of movement in restructuring charge</t>
        </is>
      </c>
      <c r="B4" s="4" t="inlineStr">
        <is>
          <t xml:space="preserve">Workforce reductions Onerous Lease Total (in thousands) Initial restructuring charge recorded $ 11,391 $ 6,698 $ 18,089 Utilization (6,987) (1,309) (8,296) Foreign exchange movement — 325 325 Provision at December 31, 2020 4,404 5,714 10,118 Utilization (1,753) (631) (2,384) Foreign exchange movement — (5) (5) Provision at March 31, 2021 $ 2,651 $ 5,078 $ 7,729 Workforce reductions Onerous Lease Total (in thousands) Initial restructuring charge recorded $ 9,684 $ 2,806 $ 12,490 Utilization (5,399) (672) (6,071) Provision at December 31, 2018 $ 4,285 $ 2,134 $ 6,419 Utilization (3,554) (1,228) (4,782) Provision at December 31, 2019 $ 731 $ 906 $ 1,637 Utilization (731) (276) (1,007) Provision at December 31, 2020 $ — $ 630 $ 630 Utilization — (48) (48) Provision at March 31, 2021 $ — $ 582 $ 582 </t>
        </is>
      </c>
    </row>
    <row r="5">
      <c r="A5" s="4" t="inlineStr">
        <is>
          <t>Schedule of Operating Lease Maturity</t>
        </is>
      </c>
      <c r="B5" s="4" t="inlineStr">
        <is>
          <t xml:space="preserve">Future minimum lease payments (including related costs), associated with the 2020 restructuring plan, under the non-cancelable onerous leases as at March 31, 2021 were as follows: Minimum rental payments (in thousands) March 31, 2021 2021 $ 1,928 2022 1,907 2023 1,004 2024 140 2025 140 Thereafter 397 Total future minimum lease payments (including related costs) 5,516 Lease imputed interest (438) Total $ 5,078 Minimum rental payments (in thousands) March 31, 2021 Due within 1 year $ 25,393 Due between 1 and 5 years 47,653 Thereafter 7,449 Total future minimum lease payments 80,495 Lease imputed interest (4,528) Total $ 75,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Lease Costs</t>
        </is>
      </c>
      <c r="B4" s="4" t="inlineStr">
        <is>
          <t xml:space="preserve">Lease costs recorded under operating leases for the three months ended March 31, 2021 and March 31, 2020 were as follows: Three Months Ended March 31, 2021 March 31, 2020 (in thousands) Operating lease costs $ 7,789 $ 8,089 Income from sub-leases (211) (268) Net operating lease costs $ 7,578 $ 7,821 </t>
        </is>
      </c>
    </row>
    <row r="5">
      <c r="A5" s="4" t="inlineStr">
        <is>
          <t>Schedule of Operating Lease Maturity</t>
        </is>
      </c>
      <c r="B5" s="4" t="inlineStr">
        <is>
          <t xml:space="preserve">Future minimum lease payments (including related costs), associated with the 2020 restructuring plan, under the non-cancelable onerous leases as at March 31, 2021 were as follows: Minimum rental payments (in thousands) March 31, 2021 2021 $ 1,928 2022 1,907 2023 1,004 2024 140 2025 140 Thereafter 397 Total future minimum lease payments (including related costs) 5,516 Lease imputed interest (438) Total $ 5,078 Minimum rental payments (in thousands) March 31, 2021 Due within 1 year $ 25,393 Due between 1 and 5 years 47,653 Thereafter 7,449 Total future minimum lease payments 80,495 Lease imputed interest (4,528) Total $ 75,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Ordinary shares, par value (in EUR cents per share)</t>
        </is>
      </c>
      <c r="B3" s="7" t="n">
        <v>6</v>
      </c>
      <c r="C3" s="7" t="n">
        <v>6</v>
      </c>
    </row>
    <row r="4">
      <c r="A4" s="4" t="inlineStr">
        <is>
          <t>Ordinary shares, shares authorized (in shares)</t>
        </is>
      </c>
      <c r="B4" s="6" t="n">
        <v>100000000</v>
      </c>
      <c r="C4" s="6" t="n">
        <v>100000000</v>
      </c>
    </row>
    <row r="5">
      <c r="A5" s="4" t="inlineStr">
        <is>
          <t>Ordinary shares, shares issued (in shares)</t>
        </is>
      </c>
      <c r="B5" s="6" t="n">
        <v>52858190</v>
      </c>
      <c r="C5" s="6" t="n">
        <v>52788093</v>
      </c>
    </row>
    <row r="6">
      <c r="A6" s="4" t="inlineStr">
        <is>
          <t>Ordinary shares, shares outstanding (in shares)</t>
        </is>
      </c>
      <c r="B6" s="6" t="n">
        <v>52858190</v>
      </c>
      <c r="C6" s="6" t="n">
        <v>52788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t>
        </is>
      </c>
      <c r="B4" s="4" t="inlineStr">
        <is>
          <t xml:space="preserve">Income taxes recognized during the three months ended March 31, 2021 and March 31, 2020, comprise: Three Months Ended March 31, 2021 March 31, 2020 (in thousands) Provision for income taxes $ 16,148 $ 12,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ordinary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reconciliation of the number of shares used in the computation of basic and diluted net income per ordinary share is as follows: Three Months Ended March 31, 2021 March 31, 2020 Weighted average number of ordinary shares outstanding for basic net income per ordinary share 52,811,460 53,348,355 Effect of dilutive share options outstanding 498,993 556,667 Weighted average number of ordinary shares outstanding for diluted net income per ordinary share 53,310,453 53,905,022 The reconciliation of net income attributable to the Group and net income attributable to the Group (including NCI redemption amount) as used to calculate net income per ordinary share attributable to the Group is as follows: Three Months Ended March 31, 2021 March 31, 2020 (in thousands) Net income attributable to the Group $ 97,122 $ 91,696 Noncontrolling interest adjustment to redemption amount — (4,522) Net income attributable to the Group (including NCI redemption adjustment) $ 97,122 $ 87,174 Three Months Ended March 31, 2021 March 31, 2020 Net income per Ordinary Share attributable to the Group (including NCI redemption adjustment): Basic $ 1.84 $ 1.63 Diluted $ 1.82 $ 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hare-based awards (Tables)</t>
        </is>
      </c>
      <c r="B1" s="2" t="inlineStr">
        <is>
          <t>3 Months Ended</t>
        </is>
      </c>
    </row>
    <row r="2">
      <c r="B2" s="2" t="inlineStr">
        <is>
          <t>Mar. 31, 2021</t>
        </is>
      </c>
    </row>
    <row r="3">
      <c r="A3" s="3" t="inlineStr">
        <is>
          <t>Share-based Payment Arrangement [Abstract]</t>
        </is>
      </c>
    </row>
    <row r="4">
      <c r="A4" s="4" t="inlineStr">
        <is>
          <t>Schedule of Share Option Activity</t>
        </is>
      </c>
      <c r="B4" s="4" t="inlineStr">
        <is>
          <t>The following table summarizes option activity for the three months ended March 31, 2021: Options Weighted Weighted Weighted Outstanding at December 31, 2020 553,746 $ 108.53 $ 31.63 4.86 Granted 95,287 $ 174.96 $ 48.36 Exercised — $ — $ — Canceled/expired — $ — $ — Outstanding at March 31, 2021 649,033 $ 118.28 $ 34.09 5.10 Exercisable at March 31, 2021 318,676 $ 92.36 $ 27.37 3.83</t>
        </is>
      </c>
    </row>
    <row r="5">
      <c r="A5" s="4" t="inlineStr">
        <is>
          <t>Schedule of Movement in Non-vested Share Options</t>
        </is>
      </c>
      <c r="B5" s="4" t="inlineStr">
        <is>
          <t xml:space="preserve">The following table summarizes the movement in non-vested share options for the three months ended March 31, 2021: Options Weighted Average Weighted Average Non-vested outstanding at December 31, 2020 328,901 $ 125.89 $ 36.24 Granted 95,287 $ 174.96 $ 48.36 Vested (93,831) $ 114.50 $ 33.29 Forfeited — $ — $ — Non-vested outstanding at March 31, 2021 330,357 $ 143.28 $ 40.57 </t>
        </is>
      </c>
    </row>
    <row r="6">
      <c r="A6" s="4" t="inlineStr">
        <is>
          <t>Schedule of Weighted Average Fair Values and Assumptions Used</t>
        </is>
      </c>
      <c r="B6" s="4" t="inlineStr">
        <is>
          <t>The weighted average grant date fair values and assumptions used were as follows: Three Months Ended March 31, 2021 March 31, 2020 Weighted average grant date fair value $ 48.36 $ 42.11 Assumptions: Expected volatility 30 % 28 % Dividend yield — % — % Risk-free interest rate 0.73 % 0.78 % Expected life 5 years 5 years</t>
        </is>
      </c>
    </row>
    <row r="7">
      <c r="A7" s="4" t="inlineStr">
        <is>
          <t>Schedule of RSU and PSU Activity</t>
        </is>
      </c>
      <c r="B7" s="4" t="inlineStr">
        <is>
          <t>The following table summarizes RSU and PSU activity for the three months ended March 31, 2021: PSU RSU Outstanding at December 31, 2020 159,641 $ 137.64 1.14 341,424 $ 145.77 1.41 Granted 52,670 $ 174.96 61,190 $ 174.96 Shares vested (42,074) $ 115.11 (28,023) $ 134.27 Forfeited (2,334) $ 112.03 (4,083) $ 142.51 Outstanding at March 31, 2021 167,903 $ 157.19 1.56 370,508 $ 151.50 1.43</t>
        </is>
      </c>
    </row>
    <row r="8">
      <c r="A8" s="4" t="inlineStr">
        <is>
          <t>Schedule of Non-cash Stock Compensation Expense</t>
        </is>
      </c>
      <c r="B8" s="4" t="inlineStr">
        <is>
          <t xml:space="preserve">Non-cash stock compensation expense for the three months ended March 31, 2021 and March 31, 2020 has been allocated as follows: Three Months Ended March 31, 2021 March 31, 2020 (in thousands) Direct costs $ 2,055 $ 1,835 Selling, general and administrative 4,339 4,234 $ 6,394 $ 6,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Distribution of Revenue by Geographical Area</t>
        </is>
      </c>
      <c r="B4" s="4" t="inlineStr">
        <is>
          <t xml:space="preserve">The distribution of revenue by geographical area was as follows: Three Months Ended March 31, 2021 March 31, 2020 (in thousands) Ireland * $ 308,121 $ 314,972 Rest of Europe 120,354 102,431 U.S. 352,496 225,467 Rest of World 77,227 72,232 Total $ 858,198 $ 715,102 </t>
        </is>
      </c>
    </row>
    <row r="5">
      <c r="A5" s="4" t="inlineStr">
        <is>
          <t>Distribution of income from operations by geographical area</t>
        </is>
      </c>
      <c r="B5" s="4" t="inlineStr">
        <is>
          <t xml:space="preserve">The distribution of income from operations by geographical area was as follows: Three Months Ended March 31, 2021 March 31, 2020 (in thousands) Ireland $ 88,912 $ 73,935 Rest of Europe 7,610 10,696 U.S. 13,237 13,891 Rest of World 6,255 7,769 Total $ 116,014 $ 106,291 </t>
        </is>
      </c>
    </row>
    <row r="6">
      <c r="A6" s="4" t="inlineStr">
        <is>
          <t>Distribution of Long-lived Assets, Net, by Geographical Area</t>
        </is>
      </c>
      <c r="B6" s="4" t="inlineStr">
        <is>
          <t xml:space="preserve">The distribution of long-lived assets (including right-of-use assets), net, by geographical area was as follows: March 31, 2021 December 31, 2020 (in thousands) Ireland $ 110,595 $ 118,361 Rest of Europe 31,524 36,723 U.S. 62,832 65,152 Rest of World 35,432 38,668 Total $ 240,383 $ 258,904 </t>
        </is>
      </c>
    </row>
    <row r="7">
      <c r="A7" s="4" t="inlineStr">
        <is>
          <t>Distribution of Depreciation and Amortization by Geographical Area</t>
        </is>
      </c>
      <c r="B7" s="4" t="inlineStr">
        <is>
          <t xml:space="preserve">The distribution of depreciation, amortization and reduction in carrying value of the right-of-use assets by geographical area was as follows: Three Months Ended March 31, 2021 March 31, 2020 (in thousands) Ireland $ 9,039 $ 8,241 Rest of Europe 3,967 3,815 U.S. 8,548 8,639 Rest of World 2,966 2,955 Total $ 24,520 $ 23,650 </t>
        </is>
      </c>
    </row>
    <row r="8">
      <c r="A8" s="4" t="inlineStr">
        <is>
          <t>Distribution of Total Assets by Geographical Area</t>
        </is>
      </c>
      <c r="B8" s="4" t="inlineStr">
        <is>
          <t xml:space="preserve">The distribution of total assets by geographical area was as follows: March 31, 2021 December 31, 2020 (in thousands) Ireland $ 1,796,639 $ 1,675,980 Rest of Europe 661,674 671,218 U.S. 830,561 909,202 Rest of World 177,702 179,206 Total $ 3,466,576 $ 3,435,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78" customWidth="1" min="3" max="3"/>
    <col width="15" customWidth="1" min="4" max="4"/>
    <col width="14" customWidth="1" min="5" max="5"/>
    <col width="14" customWidth="1" min="6" max="6"/>
  </cols>
  <sheetData>
    <row r="1">
      <c r="A1" s="1" t="inlineStr">
        <is>
          <t>Significant accounting policies (Details) - USD ($)</t>
        </is>
      </c>
      <c r="B1" s="2" t="inlineStr">
        <is>
          <t>Jul. 17, 2020</t>
        </is>
      </c>
      <c r="C1" s="2" t="inlineStr">
        <is>
          <t>Mar. 31, 2021</t>
        </is>
      </c>
      <c r="D1" s="2" t="inlineStr">
        <is>
          <t>Dec. 31, 2020</t>
        </is>
      </c>
      <c r="E1" s="2" t="inlineStr">
        <is>
          <t>Mar. 09, 2020</t>
        </is>
      </c>
      <c r="F1" s="2" t="inlineStr">
        <is>
          <t>Jan. 01, 2019</t>
        </is>
      </c>
    </row>
    <row r="2">
      <c r="A2" s="3" t="inlineStr">
        <is>
          <t>New Accounting Pronouncements or Change in Accounting Principle [Line Items]</t>
        </is>
      </c>
    </row>
    <row r="3">
      <c r="A3" s="4" t="inlineStr">
        <is>
          <t>Accounting Standards Update [Extensible List]</t>
        </is>
      </c>
      <c r="C3" s="4" t="inlineStr">
        <is>
          <t>Accounting Standards Update 2016-02</t>
        </is>
      </c>
    </row>
    <row r="4">
      <c r="A4" s="4" t="inlineStr">
        <is>
          <t>Change in accounting principle, Accounting Standards Update, transition option elected [Extensible List]</t>
        </is>
      </c>
      <c r="C4" s="4" t="inlineStr">
        <is>
          <t>us-gaap:AccountingStandardsUpdate201602CumulativeEffectPeriodOfAdoptionMember</t>
        </is>
      </c>
    </row>
    <row r="5">
      <c r="A5" s="4" t="inlineStr">
        <is>
          <t>Operating right-of-use assets</t>
        </is>
      </c>
      <c r="C5" s="5" t="n">
        <v>74801000</v>
      </c>
      <c r="D5" s="5" t="n">
        <v>84561000</v>
      </c>
    </row>
    <row r="6">
      <c r="A6" s="4" t="inlineStr">
        <is>
          <t>Operating lease, liability</t>
        </is>
      </c>
      <c r="C6" s="6" t="n">
        <v>75967000</v>
      </c>
    </row>
    <row r="7">
      <c r="A7" s="4" t="inlineStr">
        <is>
          <t>Opening retained earnings</t>
        </is>
      </c>
      <c r="C7" s="6" t="n">
        <v>1934171000</v>
      </c>
      <c r="D7" s="6" t="n">
        <v>1850236000</v>
      </c>
    </row>
    <row r="8">
      <c r="A8" s="4" t="inlineStr">
        <is>
          <t>Retained Earnings</t>
        </is>
      </c>
    </row>
    <row r="9">
      <c r="A9" s="3" t="inlineStr">
        <is>
          <t>New Accounting Pronouncements or Change in Accounting Principle [Line Items]</t>
        </is>
      </c>
    </row>
    <row r="10">
      <c r="A10" s="4" t="inlineStr">
        <is>
          <t>Opening retained earnings</t>
        </is>
      </c>
      <c r="C10" s="5" t="n">
        <v>1360017000</v>
      </c>
      <c r="D10" s="5" t="n">
        <v>1262895000</v>
      </c>
    </row>
    <row r="11">
      <c r="A11" s="4" t="inlineStr">
        <is>
          <t>Accounting Standards Update 2016-02</t>
        </is>
      </c>
    </row>
    <row r="12">
      <c r="A12" s="3" t="inlineStr">
        <is>
          <t>New Accounting Pronouncements or Change in Accounting Principle [Line Items]</t>
        </is>
      </c>
    </row>
    <row r="13">
      <c r="A13" s="4" t="inlineStr">
        <is>
          <t>Operating right-of-use assets</t>
        </is>
      </c>
      <c r="F13" s="5" t="n">
        <v>106500000</v>
      </c>
    </row>
    <row r="14">
      <c r="A14" s="4" t="inlineStr">
        <is>
          <t>Operating lease, liability</t>
        </is>
      </c>
      <c r="F14" s="6" t="n">
        <v>106500000</v>
      </c>
    </row>
    <row r="15">
      <c r="A15" s="4" t="inlineStr">
        <is>
          <t>Accounting Standards Update 2016-02 | Retained Earnings | Cumulative effect, period of adoption, adjustment</t>
        </is>
      </c>
    </row>
    <row r="16">
      <c r="A16" s="3" t="inlineStr">
        <is>
          <t>New Accounting Pronouncements or Change in Accounting Principle [Line Items]</t>
        </is>
      </c>
    </row>
    <row r="17">
      <c r="A17" s="4" t="inlineStr">
        <is>
          <t>Opening retained earnings</t>
        </is>
      </c>
      <c r="F17" s="5" t="n">
        <v>0</v>
      </c>
    </row>
    <row r="18">
      <c r="A18" s="4" t="inlineStr">
        <is>
          <t>MeDiNova</t>
        </is>
      </c>
    </row>
    <row r="19">
      <c r="A19" s="3" t="inlineStr">
        <is>
          <t>New Accounting Pronouncements or Change in Accounting Principle [Line Items]</t>
        </is>
      </c>
    </row>
    <row r="20">
      <c r="A20" s="4" t="inlineStr">
        <is>
          <t>Percentage of interest acquired</t>
        </is>
      </c>
      <c r="E20" s="4" t="inlineStr">
        <is>
          <t>100.00%</t>
        </is>
      </c>
    </row>
    <row r="21">
      <c r="A21" s="4" t="inlineStr">
        <is>
          <t>Settlement of liability</t>
        </is>
      </c>
      <c r="B21" s="5" t="n">
        <v>43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5" t="n">
        <v>858198</v>
      </c>
      <c r="C4" s="5" t="n">
        <v>715102</v>
      </c>
    </row>
    <row r="5">
      <c r="A5" s="4" t="inlineStr">
        <is>
          <t>Top client</t>
        </is>
      </c>
    </row>
    <row r="6">
      <c r="A6" s="3" t="inlineStr">
        <is>
          <t>Disaggregation of Revenue [Line Items]</t>
        </is>
      </c>
    </row>
    <row r="7">
      <c r="A7" s="4" t="inlineStr">
        <is>
          <t>Revenue</t>
        </is>
      </c>
      <c r="B7" s="6" t="n">
        <v>164294</v>
      </c>
      <c r="C7" s="6" t="n">
        <v>81267</v>
      </c>
    </row>
    <row r="8">
      <c r="A8" s="4" t="inlineStr">
        <is>
          <t>Clients 2-5</t>
        </is>
      </c>
    </row>
    <row r="9">
      <c r="A9" s="3" t="inlineStr">
        <is>
          <t>Disaggregation of Revenue [Line Items]</t>
        </is>
      </c>
    </row>
    <row r="10">
      <c r="A10" s="4" t="inlineStr">
        <is>
          <t>Revenue</t>
        </is>
      </c>
      <c r="B10" s="6" t="n">
        <v>229900</v>
      </c>
      <c r="C10" s="6" t="n">
        <v>203741</v>
      </c>
    </row>
    <row r="11">
      <c r="A11" s="4" t="inlineStr">
        <is>
          <t>Clients 6-10</t>
        </is>
      </c>
    </row>
    <row r="12">
      <c r="A12" s="3" t="inlineStr">
        <is>
          <t>Disaggregation of Revenue [Line Items]</t>
        </is>
      </c>
    </row>
    <row r="13">
      <c r="A13" s="4" t="inlineStr">
        <is>
          <t>Revenue</t>
        </is>
      </c>
      <c r="B13" s="6" t="n">
        <v>124098</v>
      </c>
      <c r="C13" s="6" t="n">
        <v>88191</v>
      </c>
    </row>
    <row r="14">
      <c r="A14" s="4" t="inlineStr">
        <is>
          <t>Clients 11-25</t>
        </is>
      </c>
    </row>
    <row r="15">
      <c r="A15" s="3" t="inlineStr">
        <is>
          <t>Disaggregation of Revenue [Line Items]</t>
        </is>
      </c>
    </row>
    <row r="16">
      <c r="A16" s="4" t="inlineStr">
        <is>
          <t>Revenue</t>
        </is>
      </c>
      <c r="B16" s="6" t="n">
        <v>141124</v>
      </c>
      <c r="C16" s="6" t="n">
        <v>124618</v>
      </c>
    </row>
    <row r="17">
      <c r="A17" s="4" t="inlineStr">
        <is>
          <t>Other</t>
        </is>
      </c>
    </row>
    <row r="18">
      <c r="A18" s="3" t="inlineStr">
        <is>
          <t>Disaggregation of Revenue [Line Items]</t>
        </is>
      </c>
    </row>
    <row r="19">
      <c r="A19" s="4" t="inlineStr">
        <is>
          <t>Revenue</t>
        </is>
      </c>
      <c r="B19" s="5" t="n">
        <v>198782</v>
      </c>
      <c r="C19" s="5" t="n">
        <v>2172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Contract Assets and Liabilities (Details) - USD ($) $ in Thousands</t>
        </is>
      </c>
      <c r="B1" s="2" t="inlineStr">
        <is>
          <t>3 Months Ended</t>
        </is>
      </c>
    </row>
    <row r="2">
      <c r="B2" s="2" t="inlineStr">
        <is>
          <t>Mar. 31, 2021</t>
        </is>
      </c>
      <c r="C2" s="2" t="inlineStr">
        <is>
          <t>Dec. 31, 2020</t>
        </is>
      </c>
    </row>
    <row r="3">
      <c r="A3" s="3" t="inlineStr">
        <is>
          <t>Revenue from Contract with Customer [Abstract]</t>
        </is>
      </c>
    </row>
    <row r="4">
      <c r="A4" s="4" t="inlineStr">
        <is>
          <t>Billed services (accounts receivable)</t>
        </is>
      </c>
      <c r="B4" s="5" t="n">
        <v>666728</v>
      </c>
      <c r="C4" s="5" t="n">
        <v>722420</v>
      </c>
    </row>
    <row r="5">
      <c r="A5" s="4" t="inlineStr">
        <is>
          <t>Unbilled services (unbilled revenue)</t>
        </is>
      </c>
      <c r="B5" s="6" t="n">
        <v>416352</v>
      </c>
      <c r="C5" s="6" t="n">
        <v>428684</v>
      </c>
    </row>
    <row r="6">
      <c r="A6" s="4" t="inlineStr">
        <is>
          <t>Accounts receivable and unbilled revenue</t>
        </is>
      </c>
      <c r="B6" s="6" t="n">
        <v>1083080</v>
      </c>
      <c r="C6" s="6" t="n">
        <v>1151104</v>
      </c>
    </row>
    <row r="7">
      <c r="A7" s="4" t="inlineStr">
        <is>
          <t>Allowance for credit losses</t>
        </is>
      </c>
      <c r="B7" s="6" t="n">
        <v>-7018</v>
      </c>
      <c r="C7" s="6" t="n">
        <v>-7149</v>
      </c>
    </row>
    <row r="8">
      <c r="A8" s="4" t="inlineStr">
        <is>
          <t>Accounts receivable and unbilled revenue, net</t>
        </is>
      </c>
      <c r="B8" s="6" t="n">
        <v>1076062</v>
      </c>
      <c r="C8" s="6" t="n">
        <v>1143955</v>
      </c>
    </row>
    <row r="9">
      <c r="A9" s="4" t="inlineStr">
        <is>
          <t>Change in unbilled services (unbilled revenue)</t>
        </is>
      </c>
      <c r="B9" s="5" t="n">
        <v>-12332</v>
      </c>
    </row>
    <row r="10">
      <c r="A10" s="4" t="inlineStr">
        <is>
          <t>Percentage change in unbilled services (unbilled revenue)</t>
        </is>
      </c>
      <c r="B10" s="4" t="inlineStr">
        <is>
          <t>(2.90%)</t>
        </is>
      </c>
    </row>
    <row r="11">
      <c r="A11" s="4" t="inlineStr">
        <is>
          <t>Unearned revenue (payments on account)</t>
        </is>
      </c>
      <c r="B11" s="5" t="n">
        <v>-610477</v>
      </c>
      <c r="C11" s="6" t="n">
        <v>-660883</v>
      </c>
    </row>
    <row r="12">
      <c r="A12" s="4" t="inlineStr">
        <is>
          <t>Change in unearned revenue (payments on account)</t>
        </is>
      </c>
      <c r="B12" s="5" t="n">
        <v>50406</v>
      </c>
    </row>
    <row r="13">
      <c r="A13" s="4" t="inlineStr">
        <is>
          <t>Percentage change in unearned revenue (payments on account)</t>
        </is>
      </c>
      <c r="B13" s="4" t="inlineStr">
        <is>
          <t>(7.60%)</t>
        </is>
      </c>
    </row>
    <row r="14">
      <c r="A14" s="4" t="inlineStr">
        <is>
          <t>Net balance</t>
        </is>
      </c>
      <c r="B14" s="5" t="n">
        <v>-194125</v>
      </c>
      <c r="C14" s="5" t="n">
        <v>-232199</v>
      </c>
    </row>
    <row r="15">
      <c r="A15" s="4" t="inlineStr">
        <is>
          <t>Change in net balance</t>
        </is>
      </c>
      <c r="B15" s="5" t="n">
        <v>38074</v>
      </c>
    </row>
    <row r="16">
      <c r="A16" s="4" t="inlineStr">
        <is>
          <t>Percentage change in net balance</t>
        </is>
      </c>
      <c r="B16" s="4" t="inlineStr">
        <is>
          <t>(16.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ounts receivable, unbilled revenue (contract assets) and unearned revenue or payments on account (contract liabilities) - Narrative (Details) $ in Thousands</t>
        </is>
      </c>
      <c r="B1" s="2" t="inlineStr">
        <is>
          <t>3 Months Ended</t>
        </is>
      </c>
    </row>
    <row r="2">
      <c r="B2" s="2" t="inlineStr">
        <is>
          <t>Mar. 31, 2021USD ($)</t>
        </is>
      </c>
    </row>
    <row r="3">
      <c r="A3" s="3" t="inlineStr">
        <is>
          <t>Revenue, Remaining Performance Obligation, Expected Timing of Satisfaction [Line Items]</t>
        </is>
      </c>
    </row>
    <row r="4">
      <c r="A4" s="4" t="inlineStr">
        <is>
          <t>Decrease in unbilled services (unbilled revenue)</t>
        </is>
      </c>
      <c r="B4" s="5" t="n">
        <v>-12332</v>
      </c>
    </row>
    <row r="5">
      <c r="A5" s="4" t="inlineStr">
        <is>
          <t>Decrease in unearned revenue (payments on account)</t>
        </is>
      </c>
      <c r="B5" s="6" t="n">
        <v>-50406</v>
      </c>
    </row>
    <row r="6">
      <c r="A6" s="4" t="inlineStr">
        <is>
          <t>Increase in net balance</t>
        </is>
      </c>
      <c r="B6" s="6" t="n">
        <v>38074</v>
      </c>
    </row>
    <row r="7">
      <c r="A7" s="4" t="inlineStr">
        <is>
          <t>Revenue, remaining performance obligation</t>
        </is>
      </c>
      <c r="B7" s="5" t="n">
        <v>6500000</v>
      </c>
    </row>
    <row r="8">
      <c r="A8" s="4" t="inlineStr">
        <is>
          <t>Revenue, Remaining Performance Obligation, Expected Timing of Satisfaction, Start Date [Axis]: 2021-04-01</t>
        </is>
      </c>
    </row>
    <row r="9">
      <c r="A9" s="3" t="inlineStr">
        <is>
          <t>Revenue, Remaining Performance Obligation, Expected Timing of Satisfaction [Line Items]</t>
        </is>
      </c>
    </row>
    <row r="10">
      <c r="A10" s="4" t="inlineStr">
        <is>
          <t>Revenue, remaining performance obligation</t>
        </is>
      </c>
      <c r="B10" s="4" t="inlineStr">
        <is>
          <t>42.00%</t>
        </is>
      </c>
    </row>
    <row r="11">
      <c r="A11" s="4" t="inlineStr">
        <is>
          <t>Revenue, remaining performance obligation, expected timing of satisfaction, period</t>
        </is>
      </c>
      <c r="B11"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odwill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Opening balance</t>
        </is>
      </c>
      <c r="B4" s="5" t="n">
        <v>936257</v>
      </c>
      <c r="C4" s="5" t="n">
        <v>883170</v>
      </c>
    </row>
    <row r="5">
      <c r="A5" s="4" t="inlineStr">
        <is>
          <t>Current period acquisitions (Note 6)</t>
        </is>
      </c>
      <c r="B5" s="6" t="n">
        <v>0</v>
      </c>
      <c r="C5" s="6" t="n">
        <v>27191</v>
      </c>
    </row>
    <row r="6">
      <c r="A6" s="4" t="inlineStr">
        <is>
          <t>Prior period acquisitions</t>
        </is>
      </c>
      <c r="B6" s="6" t="n">
        <v>0</v>
      </c>
      <c r="C6" s="6" t="n">
        <v>123</v>
      </c>
    </row>
    <row r="7">
      <c r="A7" s="4" t="inlineStr">
        <is>
          <t>Foreign exchange movement</t>
        </is>
      </c>
      <c r="B7" s="6" t="n">
        <v>-8519</v>
      </c>
      <c r="C7" s="6" t="n">
        <v>25773</v>
      </c>
    </row>
    <row r="8">
      <c r="A8" s="4" t="inlineStr">
        <is>
          <t>Closing balance</t>
        </is>
      </c>
      <c r="B8" s="5" t="n">
        <v>927738</v>
      </c>
      <c r="C8" s="5" t="n">
        <v>9362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Business combinations - Narrative (Details) - USD ($)</t>
        </is>
      </c>
      <c r="B1" s="2" t="inlineStr">
        <is>
          <t>Jul. 17, 2020</t>
        </is>
      </c>
      <c r="C1" s="2" t="inlineStr">
        <is>
          <t>Jan. 22, 2020</t>
        </is>
      </c>
      <c r="D1" s="2" t="inlineStr">
        <is>
          <t>Sep. 24, 2019</t>
        </is>
      </c>
      <c r="E1" s="2" t="inlineStr">
        <is>
          <t>Jan. 25, 2019</t>
        </is>
      </c>
      <c r="F1" s="2" t="inlineStr">
        <is>
          <t>Jul. 17, 2020</t>
        </is>
      </c>
      <c r="G1" s="2" t="inlineStr">
        <is>
          <t>Mar. 31, 2021</t>
        </is>
      </c>
      <c r="H1" s="2" t="inlineStr">
        <is>
          <t>Jan. 31, 2021</t>
        </is>
      </c>
      <c r="I1" s="2" t="inlineStr">
        <is>
          <t>Dec. 31, 2020</t>
        </is>
      </c>
      <c r="J1" s="2" t="inlineStr">
        <is>
          <t>Jun. 12, 2020</t>
        </is>
      </c>
      <c r="K1" s="2" t="inlineStr">
        <is>
          <t>Mar. 09, 2020</t>
        </is>
      </c>
      <c r="L1" s="2" t="inlineStr">
        <is>
          <t>Dec. 31, 2019</t>
        </is>
      </c>
      <c r="M1" s="2" t="inlineStr">
        <is>
          <t>May 23, 2019</t>
        </is>
      </c>
    </row>
    <row r="2">
      <c r="A2" s="3" t="inlineStr">
        <is>
          <t>Business Acquisition [Line Items]</t>
        </is>
      </c>
    </row>
    <row r="3">
      <c r="A3" s="4" t="inlineStr">
        <is>
          <t>Goodwill</t>
        </is>
      </c>
      <c r="G3" s="5" t="n">
        <v>927738000</v>
      </c>
      <c r="I3" s="5" t="n">
        <v>936257000</v>
      </c>
      <c r="L3" s="5" t="n">
        <v>883170000</v>
      </c>
    </row>
    <row r="4">
      <c r="A4" s="4" t="inlineStr">
        <is>
          <t>Medpass</t>
        </is>
      </c>
    </row>
    <row r="5">
      <c r="A5" s="3" t="inlineStr">
        <is>
          <t>Business Acquisition [Line Items]</t>
        </is>
      </c>
    </row>
    <row r="6">
      <c r="A6" s="4" t="inlineStr">
        <is>
          <t>Percentage of share capital acquired</t>
        </is>
      </c>
      <c r="C6" s="4" t="inlineStr">
        <is>
          <t>100.00%</t>
        </is>
      </c>
    </row>
    <row r="7">
      <c r="A7" s="4" t="inlineStr">
        <is>
          <t>Total consideration</t>
        </is>
      </c>
      <c r="C7" s="5" t="n">
        <v>47556000</v>
      </c>
    </row>
    <row r="8">
      <c r="A8" s="4" t="inlineStr">
        <is>
          <t>Goodwill</t>
        </is>
      </c>
      <c r="C8" s="6" t="n">
        <v>27191000</v>
      </c>
    </row>
    <row r="9">
      <c r="A9" s="4" t="inlineStr">
        <is>
          <t>Contingent consideration</t>
        </is>
      </c>
      <c r="C9" s="5" t="n">
        <v>0</v>
      </c>
      <c r="H9" s="5" t="n">
        <v>0</v>
      </c>
    </row>
    <row r="10">
      <c r="A10" s="4" t="inlineStr">
        <is>
          <t>Symphony</t>
        </is>
      </c>
    </row>
    <row r="11">
      <c r="A11" s="3" t="inlineStr">
        <is>
          <t>Business Acquisition [Line Items]</t>
        </is>
      </c>
    </row>
    <row r="12">
      <c r="A12" s="4" t="inlineStr">
        <is>
          <t>Percentage of share capital acquired</t>
        </is>
      </c>
      <c r="D12" s="4" t="inlineStr">
        <is>
          <t>100.00%</t>
        </is>
      </c>
    </row>
    <row r="13">
      <c r="A13" s="4" t="inlineStr">
        <is>
          <t>Total consideration</t>
        </is>
      </c>
      <c r="D13" s="5" t="n">
        <v>37800000</v>
      </c>
    </row>
    <row r="14">
      <c r="A14" s="4" t="inlineStr">
        <is>
          <t>Goodwill</t>
        </is>
      </c>
      <c r="D14" s="6" t="n">
        <v>22900000</v>
      </c>
    </row>
    <row r="15">
      <c r="A15" s="4" t="inlineStr">
        <is>
          <t>Contingent consideration</t>
        </is>
      </c>
      <c r="D15" s="5" t="n">
        <v>2500000</v>
      </c>
      <c r="J15" s="5" t="n">
        <v>500000</v>
      </c>
    </row>
    <row r="16">
      <c r="A16" s="4" t="inlineStr">
        <is>
          <t>MeDiNova</t>
        </is>
      </c>
    </row>
    <row r="17">
      <c r="A17" s="3" t="inlineStr">
        <is>
          <t>Business Acquisition [Line Items]</t>
        </is>
      </c>
    </row>
    <row r="18">
      <c r="A18" s="4" t="inlineStr">
        <is>
          <t>Percentage of share capital acquired</t>
        </is>
      </c>
      <c r="M18" s="4" t="inlineStr">
        <is>
          <t>60.00%</t>
        </is>
      </c>
    </row>
    <row r="19">
      <c r="A19" s="4" t="inlineStr">
        <is>
          <t>Total consideration</t>
        </is>
      </c>
      <c r="F19" s="5" t="n">
        <v>86200000</v>
      </c>
    </row>
    <row r="20">
      <c r="A20" s="4" t="inlineStr">
        <is>
          <t>Goodwill</t>
        </is>
      </c>
      <c r="M20" s="5" t="n">
        <v>81800000</v>
      </c>
    </row>
    <row r="21">
      <c r="A21" s="4" t="inlineStr">
        <is>
          <t>Percentage of interest acquired</t>
        </is>
      </c>
      <c r="K21" s="4" t="inlineStr">
        <is>
          <t>100.00%</t>
        </is>
      </c>
    </row>
    <row r="22">
      <c r="A22" s="4" t="inlineStr">
        <is>
          <t>Redeemable noncontrolling interest</t>
        </is>
      </c>
      <c r="M22" s="5" t="n">
        <v>32600000</v>
      </c>
    </row>
    <row r="23">
      <c r="A23" s="4" t="inlineStr">
        <is>
          <t>Settlement of liability</t>
        </is>
      </c>
      <c r="B23" s="5" t="n">
        <v>43900000</v>
      </c>
    </row>
    <row r="24">
      <c r="A24" s="4" t="inlineStr">
        <is>
          <t>MMD</t>
        </is>
      </c>
    </row>
    <row r="25">
      <c r="A25" s="3" t="inlineStr">
        <is>
          <t>Business Acquisition [Line Items]</t>
        </is>
      </c>
    </row>
    <row r="26">
      <c r="A26" s="4" t="inlineStr">
        <is>
          <t>Percentage of share capital acquired</t>
        </is>
      </c>
      <c r="E26" s="4" t="inlineStr">
        <is>
          <t>100.00%</t>
        </is>
      </c>
    </row>
    <row r="27">
      <c r="A27" s="4" t="inlineStr">
        <is>
          <t>Total consideration</t>
        </is>
      </c>
      <c r="E27" s="5" t="n">
        <v>42200000</v>
      </c>
    </row>
    <row r="28">
      <c r="A28" s="4" t="inlineStr">
        <is>
          <t>Goodwill</t>
        </is>
      </c>
      <c r="E28" s="5" t="n">
        <v>22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5" t="n">
        <v>858198</v>
      </c>
      <c r="C4" s="5" t="n">
        <v>715102</v>
      </c>
    </row>
    <row r="5">
      <c r="A5" s="3" t="inlineStr">
        <is>
          <t>Costs and expenses:</t>
        </is>
      </c>
    </row>
    <row r="6">
      <c r="A6" s="4" t="inlineStr">
        <is>
          <t>Direct costs</t>
        </is>
      </c>
      <c r="B6" s="6" t="n">
        <v>626244</v>
      </c>
      <c r="C6" s="6" t="n">
        <v>505293</v>
      </c>
    </row>
    <row r="7">
      <c r="A7" s="4" t="inlineStr">
        <is>
          <t>Selling, general and administrative expense</t>
        </is>
      </c>
      <c r="B7" s="6" t="n">
        <v>98535</v>
      </c>
      <c r="C7" s="6" t="n">
        <v>87196</v>
      </c>
    </row>
    <row r="8">
      <c r="A8" s="4" t="inlineStr">
        <is>
          <t>Depreciation and amortization</t>
        </is>
      </c>
      <c r="B8" s="6" t="n">
        <v>17405</v>
      </c>
      <c r="C8" s="6" t="n">
        <v>16322</v>
      </c>
    </row>
    <row r="9">
      <c r="A9" s="4" t="inlineStr">
        <is>
          <t>Total costs and expenses</t>
        </is>
      </c>
      <c r="B9" s="6" t="n">
        <v>742184</v>
      </c>
      <c r="C9" s="6" t="n">
        <v>608811</v>
      </c>
    </row>
    <row r="10">
      <c r="A10" s="4" t="inlineStr">
        <is>
          <t>Income from operations</t>
        </is>
      </c>
      <c r="B10" s="6" t="n">
        <v>116014</v>
      </c>
      <c r="C10" s="6" t="n">
        <v>106291</v>
      </c>
    </row>
    <row r="11">
      <c r="A11" s="4" t="inlineStr">
        <is>
          <t>Interest income</t>
        </is>
      </c>
      <c r="B11" s="6" t="n">
        <v>257</v>
      </c>
      <c r="C11" s="6" t="n">
        <v>1809</v>
      </c>
    </row>
    <row r="12">
      <c r="A12" s="4" t="inlineStr">
        <is>
          <t>Interest expense</t>
        </is>
      </c>
      <c r="B12" s="6" t="n">
        <v>-2727</v>
      </c>
      <c r="C12" s="6" t="n">
        <v>-3181</v>
      </c>
    </row>
    <row r="13">
      <c r="A13" s="4" t="inlineStr">
        <is>
          <t>Income before provision for income taxes</t>
        </is>
      </c>
      <c r="B13" s="6" t="n">
        <v>113544</v>
      </c>
      <c r="C13" s="6" t="n">
        <v>104919</v>
      </c>
    </row>
    <row r="14">
      <c r="A14" s="4" t="inlineStr">
        <is>
          <t>Provision for income taxes</t>
        </is>
      </c>
      <c r="B14" s="6" t="n">
        <v>-16148</v>
      </c>
      <c r="C14" s="6" t="n">
        <v>-12590</v>
      </c>
    </row>
    <row r="15">
      <c r="A15" s="4" t="inlineStr">
        <is>
          <t>Income before share of earnings from equity method investments</t>
        </is>
      </c>
      <c r="B15" s="6" t="n">
        <v>97396</v>
      </c>
      <c r="C15" s="6" t="n">
        <v>92329</v>
      </c>
    </row>
    <row r="16">
      <c r="A16" s="4" t="inlineStr">
        <is>
          <t>Share of equity method investments</t>
        </is>
      </c>
      <c r="B16" s="6" t="n">
        <v>-274</v>
      </c>
      <c r="C16" s="6" t="n">
        <v>0</v>
      </c>
    </row>
    <row r="17">
      <c r="A17" s="4" t="inlineStr">
        <is>
          <t>Net income</t>
        </is>
      </c>
      <c r="B17" s="6" t="n">
        <v>97122</v>
      </c>
      <c r="C17" s="6" t="n">
        <v>92329</v>
      </c>
    </row>
    <row r="18">
      <c r="A18" s="4" t="inlineStr">
        <is>
          <t>Net income attributable to noncontrolling interest</t>
        </is>
      </c>
      <c r="B18" s="6" t="n">
        <v>0</v>
      </c>
      <c r="C18" s="6" t="n">
        <v>-633</v>
      </c>
    </row>
    <row r="19">
      <c r="A19" s="4" t="inlineStr">
        <is>
          <t>Net income attributable to the Group</t>
        </is>
      </c>
      <c r="B19" s="5" t="n">
        <v>97122</v>
      </c>
      <c r="C19" s="5" t="n">
        <v>91696</v>
      </c>
    </row>
    <row r="20">
      <c r="A20" s="3" t="inlineStr">
        <is>
          <t>Net income per Ordinary Share attributable to the Group (note 11):</t>
        </is>
      </c>
    </row>
    <row r="21">
      <c r="A21" s="4" t="inlineStr">
        <is>
          <t>Basic (USD per share)</t>
        </is>
      </c>
      <c r="B21" s="8" t="n">
        <v>1.84</v>
      </c>
      <c r="C21" s="8" t="n">
        <v>1.63</v>
      </c>
    </row>
    <row r="22">
      <c r="A22" s="4" t="inlineStr">
        <is>
          <t>Diluted (USD per share)</t>
        </is>
      </c>
      <c r="B22" s="8" t="n">
        <v>1.82</v>
      </c>
      <c r="C22" s="8" t="n">
        <v>1.62</v>
      </c>
    </row>
    <row r="23">
      <c r="A23" s="3" t="inlineStr">
        <is>
          <t>Weighted average number of Ordinary Shares outstanding:</t>
        </is>
      </c>
    </row>
    <row r="24">
      <c r="A24" s="4" t="inlineStr">
        <is>
          <t>Basic (in shares)</t>
        </is>
      </c>
      <c r="B24" s="6" t="n">
        <v>52811460</v>
      </c>
      <c r="C24" s="6" t="n">
        <v>53348355</v>
      </c>
    </row>
    <row r="25">
      <c r="A25" s="4" t="inlineStr">
        <is>
          <t>Diluted (in shares)</t>
        </is>
      </c>
      <c r="B25" s="6" t="n">
        <v>53310453</v>
      </c>
      <c r="C25" s="6" t="n">
        <v>53905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Acquisitions (Details) - USD ($)</t>
        </is>
      </c>
      <c r="B1" s="2" t="inlineStr">
        <is>
          <t>Jan. 22, 2020</t>
        </is>
      </c>
      <c r="C1" s="2" t="inlineStr">
        <is>
          <t>Mar. 31, 2021</t>
        </is>
      </c>
      <c r="D1" s="2" t="inlineStr">
        <is>
          <t>Mar. 31, 2020</t>
        </is>
      </c>
      <c r="E1" s="2" t="inlineStr">
        <is>
          <t>Jan. 31, 2021</t>
        </is>
      </c>
      <c r="F1" s="2" t="inlineStr">
        <is>
          <t>Dec. 31, 2020</t>
        </is>
      </c>
      <c r="G1" s="2" t="inlineStr">
        <is>
          <t>Dec. 31, 2019</t>
        </is>
      </c>
    </row>
    <row r="2">
      <c r="A2" s="3" t="inlineStr">
        <is>
          <t>Business Acquisition [Line Items]</t>
        </is>
      </c>
    </row>
    <row r="3">
      <c r="A3" s="4" t="inlineStr">
        <is>
          <t>Goodwill</t>
        </is>
      </c>
      <c r="C3" s="5" t="n">
        <v>927738000</v>
      </c>
      <c r="F3" s="5" t="n">
        <v>936257000</v>
      </c>
      <c r="G3" s="5" t="n">
        <v>883170000</v>
      </c>
    </row>
    <row r="4">
      <c r="A4" s="4" t="inlineStr">
        <is>
          <t>Cash outflows</t>
        </is>
      </c>
      <c r="C4" s="5" t="n">
        <v>0</v>
      </c>
      <c r="D4" s="5" t="n">
        <v>47333000</v>
      </c>
    </row>
    <row r="5">
      <c r="A5" s="4" t="inlineStr">
        <is>
          <t>Medpass</t>
        </is>
      </c>
    </row>
    <row r="6">
      <c r="A6" s="3" t="inlineStr">
        <is>
          <t>Business Acquisition [Line Items]</t>
        </is>
      </c>
    </row>
    <row r="7">
      <c r="A7" s="4" t="inlineStr">
        <is>
          <t>Cash &amp; cash equivalents</t>
        </is>
      </c>
      <c r="B7" s="5" t="n">
        <v>10170000</v>
      </c>
    </row>
    <row r="8">
      <c r="A8" s="4" t="inlineStr">
        <is>
          <t>Property, plant and equipment</t>
        </is>
      </c>
      <c r="B8" s="6" t="n">
        <v>45000</v>
      </c>
    </row>
    <row r="9">
      <c r="A9" s="4" t="inlineStr">
        <is>
          <t>Operating right of use assets</t>
        </is>
      </c>
      <c r="B9" s="6" t="n">
        <v>539000</v>
      </c>
    </row>
    <row r="10">
      <c r="A10" s="4" t="inlineStr">
        <is>
          <t>Goodwill</t>
        </is>
      </c>
      <c r="B10" s="6" t="n">
        <v>27191000</v>
      </c>
    </row>
    <row r="11">
      <c r="A11" s="4" t="inlineStr">
        <is>
          <t>Accounts receivable</t>
        </is>
      </c>
      <c r="B11" s="6" t="n">
        <v>3033000</v>
      </c>
    </row>
    <row r="12">
      <c r="A12" s="4" t="inlineStr">
        <is>
          <t>Prepayments and other current assets</t>
        </is>
      </c>
      <c r="B12" s="6" t="n">
        <v>158000</v>
      </c>
    </row>
    <row r="13">
      <c r="A13" s="4" t="inlineStr">
        <is>
          <t>Accounts payable</t>
        </is>
      </c>
      <c r="B13" s="6" t="n">
        <v>-368000</v>
      </c>
    </row>
    <row r="14">
      <c r="A14" s="4" t="inlineStr">
        <is>
          <t>Unearned revenue</t>
        </is>
      </c>
      <c r="B14" s="6" t="n">
        <v>-989000</v>
      </c>
    </row>
    <row r="15">
      <c r="A15" s="4" t="inlineStr">
        <is>
          <t>Other liabilities</t>
        </is>
      </c>
      <c r="B15" s="6" t="n">
        <v>-2202000</v>
      </c>
    </row>
    <row r="16">
      <c r="A16" s="4" t="inlineStr">
        <is>
          <t>Current lease liabilities</t>
        </is>
      </c>
      <c r="B16" s="6" t="n">
        <v>-219000</v>
      </c>
    </row>
    <row r="17">
      <c r="A17" s="4" t="inlineStr">
        <is>
          <t>Non-current lease liabilities</t>
        </is>
      </c>
      <c r="B17" s="6" t="n">
        <v>-320000</v>
      </c>
    </row>
    <row r="18">
      <c r="A18" s="4" t="inlineStr">
        <is>
          <t>Non-current deferred tax liability</t>
        </is>
      </c>
      <c r="B18" s="6" t="n">
        <v>-4090000</v>
      </c>
    </row>
    <row r="19">
      <c r="A19" s="4" t="inlineStr">
        <is>
          <t>Net assets acquired</t>
        </is>
      </c>
      <c r="B19" s="6" t="n">
        <v>47556000</v>
      </c>
    </row>
    <row r="20">
      <c r="A20" s="4" t="inlineStr">
        <is>
          <t>Cash outflows</t>
        </is>
      </c>
      <c r="B20" s="6" t="n">
        <v>46992000</v>
      </c>
    </row>
    <row r="21">
      <c r="A21" s="4" t="inlineStr">
        <is>
          <t>Working capital adjustment paid</t>
        </is>
      </c>
      <c r="B21" s="6" t="n">
        <v>564000</v>
      </c>
    </row>
    <row r="22">
      <c r="A22" s="4" t="inlineStr">
        <is>
          <t>Contingent consideration</t>
        </is>
      </c>
      <c r="B22" s="6" t="n">
        <v>0</v>
      </c>
      <c r="E22" s="5" t="n">
        <v>0</v>
      </c>
    </row>
    <row r="23">
      <c r="A23" s="4" t="inlineStr">
        <is>
          <t>Total consideration</t>
        </is>
      </c>
      <c r="B23" s="6" t="n">
        <v>47556000</v>
      </c>
    </row>
    <row r="24">
      <c r="A24" s="4" t="inlineStr">
        <is>
          <t>Goodwill expected to be tax deductible</t>
        </is>
      </c>
      <c r="B24" s="6" t="n">
        <v>0</v>
      </c>
    </row>
    <row r="25">
      <c r="A25" s="4" t="inlineStr">
        <is>
          <t>Contingent consideration, maximum amount</t>
        </is>
      </c>
      <c r="B25" s="6" t="n">
        <v>6700000</v>
      </c>
    </row>
    <row r="26">
      <c r="A26" s="4" t="inlineStr">
        <is>
          <t>Customer Relationships | Medpass</t>
        </is>
      </c>
    </row>
    <row r="27">
      <c r="A27" s="3" t="inlineStr">
        <is>
          <t>Business Acquisition [Line Items]</t>
        </is>
      </c>
    </row>
    <row r="28">
      <c r="A28" s="4" t="inlineStr">
        <is>
          <t>Customer relationships/ Order backlog</t>
        </is>
      </c>
      <c r="B28" s="6" t="n">
        <v>11725000</v>
      </c>
    </row>
    <row r="29">
      <c r="A29" s="4" t="inlineStr">
        <is>
          <t>Order backlog | Medpass</t>
        </is>
      </c>
    </row>
    <row r="30">
      <c r="A30" s="3" t="inlineStr">
        <is>
          <t>Business Acquisition [Line Items]</t>
        </is>
      </c>
    </row>
    <row r="31">
      <c r="A31" s="4" t="inlineStr">
        <is>
          <t>Customer relationships/ Order backlog</t>
        </is>
      </c>
      <c r="B31" s="5" t="n">
        <v>288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Equity method investments (Details) - USD ($) $ in Thousands</t>
        </is>
      </c>
      <c r="B1" s="2" t="inlineStr">
        <is>
          <t>3 Months Ended</t>
        </is>
      </c>
    </row>
    <row r="2">
      <c r="B2" s="2" t="inlineStr">
        <is>
          <t>Mar. 31, 2021</t>
        </is>
      </c>
      <c r="C2" s="2" t="inlineStr">
        <is>
          <t>Mar. 31, 2020</t>
        </is>
      </c>
      <c r="D2" s="2" t="inlineStr">
        <is>
          <t>Dec. 31, 2020</t>
        </is>
      </c>
      <c r="E2" s="2" t="inlineStr">
        <is>
          <t>Jul. 24, 2020</t>
        </is>
      </c>
    </row>
    <row r="3">
      <c r="A3" s="3" t="inlineStr">
        <is>
          <t>Equity Method Investments and Joint Ventures [Abstract]</t>
        </is>
      </c>
    </row>
    <row r="4">
      <c r="A4" s="4" t="inlineStr">
        <is>
          <t>Oncacare Limited</t>
        </is>
      </c>
      <c r="B4" s="5" t="n">
        <v>4260</v>
      </c>
      <c r="D4" s="5" t="n">
        <v>4534</v>
      </c>
      <c r="E4" s="5" t="n">
        <v>4900</v>
      </c>
    </row>
    <row r="5">
      <c r="A5" s="4" t="inlineStr">
        <is>
          <t>Equity method investment, ownership percentage</t>
        </is>
      </c>
      <c r="B5" s="4" t="inlineStr">
        <is>
          <t>49.00%</t>
        </is>
      </c>
    </row>
    <row r="6">
      <c r="A6" s="4" t="inlineStr">
        <is>
          <t>Equity method investment, majority ownership percentage</t>
        </is>
      </c>
      <c r="B6" s="4" t="inlineStr">
        <is>
          <t>51.00%</t>
        </is>
      </c>
    </row>
    <row r="7">
      <c r="A7" s="4" t="inlineStr">
        <is>
          <t>Equity method investment, period majority voting share capital can be sold to the company</t>
        </is>
      </c>
      <c r="B7" s="4" t="inlineStr">
        <is>
          <t>2 years 6 months</t>
        </is>
      </c>
    </row>
    <row r="8">
      <c r="A8" s="4" t="inlineStr">
        <is>
          <t>Payments to Acquire Equity Method Investments</t>
        </is>
      </c>
      <c r="B8" s="5" t="n">
        <v>2500</v>
      </c>
    </row>
    <row r="9">
      <c r="A9" s="4" t="inlineStr">
        <is>
          <t>Share of equity method investments</t>
        </is>
      </c>
      <c r="B9" s="5" t="n">
        <v>-274</v>
      </c>
      <c r="C9"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Restructuring - Narrativ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8</t>
        </is>
      </c>
    </row>
    <row r="3">
      <c r="A3" s="3" t="inlineStr">
        <is>
          <t>Restructuring Cost and Reserve [Line Items]</t>
        </is>
      </c>
    </row>
    <row r="4">
      <c r="A4" s="4" t="inlineStr">
        <is>
          <t>Restructuring Charges</t>
        </is>
      </c>
      <c r="B4" s="5" t="n">
        <v>0</v>
      </c>
      <c r="C4" s="5" t="n">
        <v>0</v>
      </c>
    </row>
    <row r="5">
      <c r="A5" s="4" t="inlineStr">
        <is>
          <t>Impairment of right-of-use assets</t>
        </is>
      </c>
      <c r="D5" s="5" t="n">
        <v>5400000</v>
      </c>
    </row>
    <row r="6">
      <c r="A6" s="4" t="inlineStr">
        <is>
          <t>Other liabilities</t>
        </is>
      </c>
    </row>
    <row r="7">
      <c r="A7" s="3" t="inlineStr">
        <is>
          <t>Restructuring Cost and Reserve [Line Items]</t>
        </is>
      </c>
    </row>
    <row r="8">
      <c r="A8" s="4" t="inlineStr">
        <is>
          <t>Restructuring reserve, current</t>
        </is>
      </c>
      <c r="B8" s="6" t="n">
        <v>5200000</v>
      </c>
    </row>
    <row r="9">
      <c r="A9" s="4" t="inlineStr">
        <is>
          <t>Non-current other liabilities</t>
        </is>
      </c>
    </row>
    <row r="10">
      <c r="A10" s="3" t="inlineStr">
        <is>
          <t>Restructuring Cost and Reserve [Line Items]</t>
        </is>
      </c>
    </row>
    <row r="11">
      <c r="A11" s="4" t="inlineStr">
        <is>
          <t>Restructuring reserve, noncurrent</t>
        </is>
      </c>
      <c r="B11" s="6" t="n">
        <v>3100000</v>
      </c>
    </row>
    <row r="12">
      <c r="A12" s="4" t="inlineStr">
        <is>
          <t>Resource rationalization, 2020</t>
        </is>
      </c>
    </row>
    <row r="13">
      <c r="A13" s="3" t="inlineStr">
        <is>
          <t>Restructuring Cost and Reserve [Line Items]</t>
        </is>
      </c>
    </row>
    <row r="14">
      <c r="A14" s="4" t="inlineStr">
        <is>
          <t>Restructuring Charges</t>
        </is>
      </c>
      <c r="B14" s="6" t="n">
        <v>0</v>
      </c>
      <c r="D14" s="6" t="n">
        <v>18089000</v>
      </c>
    </row>
    <row r="15">
      <c r="A15" s="4" t="inlineStr">
        <is>
          <t>Resource rationalization, 2020 | Workforce reductions</t>
        </is>
      </c>
    </row>
    <row r="16">
      <c r="A16" s="3" t="inlineStr">
        <is>
          <t>Restructuring Cost and Reserve [Line Items]</t>
        </is>
      </c>
    </row>
    <row r="17">
      <c r="A17" s="4" t="inlineStr">
        <is>
          <t>Restructuring Charges</t>
        </is>
      </c>
      <c r="D17" s="6" t="n">
        <v>11391000</v>
      </c>
    </row>
    <row r="18">
      <c r="A18" s="4" t="inlineStr">
        <is>
          <t>Resource rationalization, 2020 | Onerous Lease</t>
        </is>
      </c>
    </row>
    <row r="19">
      <c r="A19" s="3" t="inlineStr">
        <is>
          <t>Restructuring Cost and Reserve [Line Items]</t>
        </is>
      </c>
    </row>
    <row r="20">
      <c r="A20" s="4" t="inlineStr">
        <is>
          <t>Restructuring Charges</t>
        </is>
      </c>
      <c r="D20" s="6" t="n">
        <v>6698000</v>
      </c>
    </row>
    <row r="21">
      <c r="A21" s="4" t="inlineStr">
        <is>
          <t>Resource rationalization, 2020 | Other restructuring</t>
        </is>
      </c>
    </row>
    <row r="22">
      <c r="A22" s="3" t="inlineStr">
        <is>
          <t>Restructuring Cost and Reserve [Line Items]</t>
        </is>
      </c>
    </row>
    <row r="23">
      <c r="A23" s="4" t="inlineStr">
        <is>
          <t>Restructuring Charges</t>
        </is>
      </c>
      <c r="D23" s="5" t="n">
        <v>1300000</v>
      </c>
    </row>
    <row r="24">
      <c r="A24" s="4" t="inlineStr">
        <is>
          <t>Resource rationalizations 2018</t>
        </is>
      </c>
    </row>
    <row r="25">
      <c r="A25" s="3" t="inlineStr">
        <is>
          <t>Restructuring Cost and Reserve [Line Items]</t>
        </is>
      </c>
    </row>
    <row r="26">
      <c r="A26" s="4" t="inlineStr">
        <is>
          <t>Restructuring Charges</t>
        </is>
      </c>
      <c r="B26" s="5" t="n">
        <v>0</v>
      </c>
      <c r="E26" s="5" t="n">
        <v>12490000</v>
      </c>
    </row>
    <row r="27">
      <c r="A27" s="4" t="inlineStr">
        <is>
          <t>Resource rationalizations 2018 | Workforce reductions</t>
        </is>
      </c>
    </row>
    <row r="28">
      <c r="A28" s="3" t="inlineStr">
        <is>
          <t>Restructuring Cost and Reserve [Line Items]</t>
        </is>
      </c>
    </row>
    <row r="29">
      <c r="A29" s="4" t="inlineStr">
        <is>
          <t>Restructuring Charges</t>
        </is>
      </c>
      <c r="E29" s="6" t="n">
        <v>9684000</v>
      </c>
    </row>
    <row r="30">
      <c r="A30" s="4" t="inlineStr">
        <is>
          <t>Resource rationalizations 2018 | Onerous Lease</t>
        </is>
      </c>
    </row>
    <row r="31">
      <c r="A31" s="3" t="inlineStr">
        <is>
          <t>Restructuring Cost and Reserve [Line Items]</t>
        </is>
      </c>
    </row>
    <row r="32">
      <c r="A32" s="4" t="inlineStr">
        <is>
          <t>Restructuring Charges</t>
        </is>
      </c>
      <c r="E32" s="5" t="n">
        <v>2806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structuring - Rollforward Activity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structuring Reserve [Roll Forward]</t>
        </is>
      </c>
    </row>
    <row r="4">
      <c r="A4" s="4" t="inlineStr">
        <is>
          <t>Restructuring Charges</t>
        </is>
      </c>
      <c r="B4" s="5" t="n">
        <v>0</v>
      </c>
      <c r="C4" s="5" t="n">
        <v>0</v>
      </c>
    </row>
    <row r="5">
      <c r="A5" s="4" t="inlineStr">
        <is>
          <t>Resource rationalization, 2020</t>
        </is>
      </c>
    </row>
    <row r="6">
      <c r="A6" s="3" t="inlineStr">
        <is>
          <t>Restructuring Reserve [Roll Forward]</t>
        </is>
      </c>
    </row>
    <row r="7">
      <c r="A7" s="4" t="inlineStr">
        <is>
          <t>Restructuring Charges</t>
        </is>
      </c>
      <c r="B7" s="6" t="n">
        <v>0</v>
      </c>
      <c r="D7" s="5" t="n">
        <v>18089000</v>
      </c>
    </row>
    <row r="8">
      <c r="A8" s="4" t="inlineStr">
        <is>
          <t>Utilization</t>
        </is>
      </c>
      <c r="B8" s="6" t="n">
        <v>-2384000</v>
      </c>
      <c r="D8" s="6" t="n">
        <v>-8296000</v>
      </c>
    </row>
    <row r="9">
      <c r="A9" s="4" t="inlineStr">
        <is>
          <t>Foreign exchange movement</t>
        </is>
      </c>
      <c r="B9" s="6" t="n">
        <v>-5000</v>
      </c>
      <c r="D9" s="6" t="n">
        <v>325000</v>
      </c>
    </row>
    <row r="10">
      <c r="A10" s="4" t="inlineStr">
        <is>
          <t>Provision balance</t>
        </is>
      </c>
      <c r="B10" s="6" t="n">
        <v>7729000</v>
      </c>
      <c r="D10" s="6" t="n">
        <v>10118000</v>
      </c>
    </row>
    <row r="11">
      <c r="A11" s="4" t="inlineStr">
        <is>
          <t>Resource rationalization, 2020 | Workforce reductions</t>
        </is>
      </c>
    </row>
    <row r="12">
      <c r="A12" s="3" t="inlineStr">
        <is>
          <t>Restructuring Reserve [Roll Forward]</t>
        </is>
      </c>
    </row>
    <row r="13">
      <c r="A13" s="4" t="inlineStr">
        <is>
          <t>Restructuring Charges</t>
        </is>
      </c>
      <c r="D13" s="6" t="n">
        <v>11391000</v>
      </c>
    </row>
    <row r="14">
      <c r="A14" s="4" t="inlineStr">
        <is>
          <t>Utilization</t>
        </is>
      </c>
      <c r="B14" s="6" t="n">
        <v>-1753000</v>
      </c>
      <c r="D14" s="6" t="n">
        <v>-6987000</v>
      </c>
    </row>
    <row r="15">
      <c r="A15" s="4" t="inlineStr">
        <is>
          <t>Foreign exchange movement</t>
        </is>
      </c>
      <c r="B15" s="6" t="n">
        <v>0</v>
      </c>
      <c r="D15" s="6" t="n">
        <v>0</v>
      </c>
    </row>
    <row r="16">
      <c r="A16" s="4" t="inlineStr">
        <is>
          <t>Provision balance</t>
        </is>
      </c>
      <c r="B16" s="6" t="n">
        <v>2651000</v>
      </c>
      <c r="D16" s="6" t="n">
        <v>4404000</v>
      </c>
    </row>
    <row r="17">
      <c r="A17" s="4" t="inlineStr">
        <is>
          <t>Resource rationalization, 2020 | Onerous Lease</t>
        </is>
      </c>
    </row>
    <row r="18">
      <c r="A18" s="3" t="inlineStr">
        <is>
          <t>Restructuring Reserve [Roll Forward]</t>
        </is>
      </c>
    </row>
    <row r="19">
      <c r="A19" s="4" t="inlineStr">
        <is>
          <t>Restructuring Charges</t>
        </is>
      </c>
      <c r="D19" s="6" t="n">
        <v>6698000</v>
      </c>
    </row>
    <row r="20">
      <c r="A20" s="4" t="inlineStr">
        <is>
          <t>Utilization</t>
        </is>
      </c>
      <c r="B20" s="6" t="n">
        <v>-631000</v>
      </c>
      <c r="D20" s="6" t="n">
        <v>-1309000</v>
      </c>
    </row>
    <row r="21">
      <c r="A21" s="4" t="inlineStr">
        <is>
          <t>Foreign exchange movement</t>
        </is>
      </c>
      <c r="B21" s="6" t="n">
        <v>-5000</v>
      </c>
      <c r="D21" s="6" t="n">
        <v>325000</v>
      </c>
    </row>
    <row r="22">
      <c r="A22" s="4" t="inlineStr">
        <is>
          <t>Provision balance</t>
        </is>
      </c>
      <c r="B22" s="6" t="n">
        <v>5078000</v>
      </c>
      <c r="D22" s="6" t="n">
        <v>5714000</v>
      </c>
    </row>
    <row r="23">
      <c r="A23" s="4" t="inlineStr">
        <is>
          <t>Resource rationalizations 2018</t>
        </is>
      </c>
    </row>
    <row r="24">
      <c r="A24" s="3" t="inlineStr">
        <is>
          <t>Restructuring Reserve [Roll Forward]</t>
        </is>
      </c>
    </row>
    <row r="25">
      <c r="A25" s="4" t="inlineStr">
        <is>
          <t>Restructuring Charges</t>
        </is>
      </c>
      <c r="B25" s="6" t="n">
        <v>0</v>
      </c>
      <c r="F25" s="5" t="n">
        <v>12490000</v>
      </c>
    </row>
    <row r="26">
      <c r="A26" s="4" t="inlineStr">
        <is>
          <t>Utilization</t>
        </is>
      </c>
      <c r="B26" s="6" t="n">
        <v>-48000</v>
      </c>
      <c r="D26" s="6" t="n">
        <v>-1007000</v>
      </c>
      <c r="E26" s="5" t="n">
        <v>-4782000</v>
      </c>
      <c r="F26" s="6" t="n">
        <v>-6071000</v>
      </c>
    </row>
    <row r="27">
      <c r="A27" s="4" t="inlineStr">
        <is>
          <t>Provision balance</t>
        </is>
      </c>
      <c r="B27" s="6" t="n">
        <v>582000</v>
      </c>
      <c r="D27" s="6" t="n">
        <v>630000</v>
      </c>
      <c r="E27" s="6" t="n">
        <v>1637000</v>
      </c>
      <c r="F27" s="6" t="n">
        <v>6419000</v>
      </c>
    </row>
    <row r="28">
      <c r="A28" s="4" t="inlineStr">
        <is>
          <t>Resource rationalizations 2018 | Workforce reductions</t>
        </is>
      </c>
    </row>
    <row r="29">
      <c r="A29" s="3" t="inlineStr">
        <is>
          <t>Restructuring Reserve [Roll Forward]</t>
        </is>
      </c>
    </row>
    <row r="30">
      <c r="A30" s="4" t="inlineStr">
        <is>
          <t>Restructuring Charges</t>
        </is>
      </c>
      <c r="F30" s="6" t="n">
        <v>9684000</v>
      </c>
    </row>
    <row r="31">
      <c r="A31" s="4" t="inlineStr">
        <is>
          <t>Utilization</t>
        </is>
      </c>
      <c r="B31" s="6" t="n">
        <v>0</v>
      </c>
      <c r="D31" s="6" t="n">
        <v>-731000</v>
      </c>
      <c r="E31" s="6" t="n">
        <v>-3554000</v>
      </c>
      <c r="F31" s="6" t="n">
        <v>-5399000</v>
      </c>
    </row>
    <row r="32">
      <c r="A32" s="4" t="inlineStr">
        <is>
          <t>Provision balance</t>
        </is>
      </c>
      <c r="B32" s="6" t="n">
        <v>0</v>
      </c>
      <c r="D32" s="6" t="n">
        <v>0</v>
      </c>
      <c r="E32" s="6" t="n">
        <v>731000</v>
      </c>
      <c r="F32" s="6" t="n">
        <v>4285000</v>
      </c>
    </row>
    <row r="33">
      <c r="A33" s="4" t="inlineStr">
        <is>
          <t>Resource rationalizations 2018 | Onerous Lease</t>
        </is>
      </c>
    </row>
    <row r="34">
      <c r="A34" s="3" t="inlineStr">
        <is>
          <t>Restructuring Reserve [Roll Forward]</t>
        </is>
      </c>
    </row>
    <row r="35">
      <c r="A35" s="4" t="inlineStr">
        <is>
          <t>Restructuring Charges</t>
        </is>
      </c>
      <c r="F35" s="6" t="n">
        <v>2806000</v>
      </c>
    </row>
    <row r="36">
      <c r="A36" s="4" t="inlineStr">
        <is>
          <t>Utilization</t>
        </is>
      </c>
      <c r="B36" s="6" t="n">
        <v>-48000</v>
      </c>
      <c r="D36" s="6" t="n">
        <v>-276000</v>
      </c>
      <c r="E36" s="6" t="n">
        <v>-1228000</v>
      </c>
      <c r="F36" s="6" t="n">
        <v>-672000</v>
      </c>
    </row>
    <row r="37">
      <c r="A37" s="4" t="inlineStr">
        <is>
          <t>Provision balance</t>
        </is>
      </c>
      <c r="B37" s="5" t="n">
        <v>582000</v>
      </c>
      <c r="D37" s="5" t="n">
        <v>630000</v>
      </c>
      <c r="E37" s="5" t="n">
        <v>906000</v>
      </c>
      <c r="F37" s="5" t="n">
        <v>21340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Restructuring charges - Future Minimum Lease Payments (Details) $ in Thousands</t>
        </is>
      </c>
      <c r="B1" s="2" t="inlineStr">
        <is>
          <t>Mar. 31, 2021USD ($)</t>
        </is>
      </c>
    </row>
    <row r="2">
      <c r="A2" s="3" t="inlineStr">
        <is>
          <t>Operating Lease - Future Minimum Lease Payments [Line Items]</t>
        </is>
      </c>
    </row>
    <row r="3">
      <c r="A3" s="4" t="inlineStr">
        <is>
          <t>Total future minimum lease payments</t>
        </is>
      </c>
      <c r="B3" s="5" t="n">
        <v>80495</v>
      </c>
    </row>
    <row r="4">
      <c r="A4" s="4" t="inlineStr">
        <is>
          <t>Lease imputed interest</t>
        </is>
      </c>
      <c r="B4" s="6" t="n">
        <v>-4528</v>
      </c>
    </row>
    <row r="5">
      <c r="A5" s="4" t="inlineStr">
        <is>
          <t>Total</t>
        </is>
      </c>
      <c r="B5" s="6" t="n">
        <v>75967</v>
      </c>
    </row>
    <row r="6">
      <c r="A6" s="4" t="inlineStr">
        <is>
          <t>Onerous Lease | Resource rationalization, 2020</t>
        </is>
      </c>
    </row>
    <row r="7">
      <c r="A7" s="3" t="inlineStr">
        <is>
          <t>Operating Lease - Future Minimum Lease Payments [Line Items]</t>
        </is>
      </c>
    </row>
    <row r="8">
      <c r="A8" s="4" t="inlineStr">
        <is>
          <t>2021</t>
        </is>
      </c>
      <c r="B8" s="6" t="n">
        <v>1928</v>
      </c>
    </row>
    <row r="9">
      <c r="A9" s="4" t="inlineStr">
        <is>
          <t>2022</t>
        </is>
      </c>
      <c r="B9" s="6" t="n">
        <v>1907</v>
      </c>
    </row>
    <row r="10">
      <c r="A10" s="4" t="inlineStr">
        <is>
          <t>2023</t>
        </is>
      </c>
      <c r="B10" s="6" t="n">
        <v>1004</v>
      </c>
    </row>
    <row r="11">
      <c r="A11" s="4" t="inlineStr">
        <is>
          <t>2024</t>
        </is>
      </c>
      <c r="B11" s="6" t="n">
        <v>140</v>
      </c>
    </row>
    <row r="12">
      <c r="A12" s="4" t="inlineStr">
        <is>
          <t>2025</t>
        </is>
      </c>
      <c r="B12" s="6" t="n">
        <v>140</v>
      </c>
    </row>
    <row r="13">
      <c r="A13" s="4" t="inlineStr">
        <is>
          <t>Thereafter</t>
        </is>
      </c>
      <c r="B13" s="6" t="n">
        <v>397</v>
      </c>
    </row>
    <row r="14">
      <c r="A14" s="4" t="inlineStr">
        <is>
          <t>Total future minimum lease payments</t>
        </is>
      </c>
      <c r="B14" s="6" t="n">
        <v>5516</v>
      </c>
    </row>
    <row r="15">
      <c r="A15" s="4" t="inlineStr">
        <is>
          <t>Lease imputed interest</t>
        </is>
      </c>
      <c r="B15" s="6" t="n">
        <v>-438</v>
      </c>
    </row>
    <row r="16">
      <c r="A16" s="4" t="inlineStr">
        <is>
          <t>Total</t>
        </is>
      </c>
      <c r="B16" s="5" t="n">
        <v>50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perating leases -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s</t>
        </is>
      </c>
      <c r="B4" s="5" t="n">
        <v>7789</v>
      </c>
      <c r="C4" s="5" t="n">
        <v>8089</v>
      </c>
    </row>
    <row r="5">
      <c r="A5" s="4" t="inlineStr">
        <is>
          <t>Income from sub-leases</t>
        </is>
      </c>
      <c r="B5" s="6" t="n">
        <v>-211</v>
      </c>
      <c r="C5" s="6" t="n">
        <v>-268</v>
      </c>
    </row>
    <row r="6">
      <c r="A6" s="4" t="inlineStr">
        <is>
          <t>Net operating lease costs</t>
        </is>
      </c>
      <c r="B6" s="5" t="n">
        <v>7578</v>
      </c>
      <c r="C6" s="5" t="n">
        <v>78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perating leases - Narrative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Total lease cost</t>
        </is>
      </c>
      <c r="B4" s="5" t="n">
        <v>7578</v>
      </c>
      <c r="C4" s="5" t="n">
        <v>7821</v>
      </c>
    </row>
    <row r="5">
      <c r="A5" s="4" t="inlineStr">
        <is>
          <t>Early termination options reasonably certain to be exercised</t>
        </is>
      </c>
      <c r="B5" s="6" t="n">
        <v>4200</v>
      </c>
    </row>
    <row r="6">
      <c r="A6" s="4" t="inlineStr">
        <is>
          <t>Right-of-use assets obtained in exchange for lease obligations</t>
        </is>
      </c>
      <c r="B6" s="5" t="n">
        <v>2900</v>
      </c>
      <c r="C6" s="6" t="n">
        <v>4300</v>
      </c>
    </row>
    <row r="7">
      <c r="A7" s="4" t="inlineStr">
        <is>
          <t>Weighted average remaining lease term</t>
        </is>
      </c>
      <c r="B7" s="4" t="inlineStr">
        <is>
          <t>4 years 14 days</t>
        </is>
      </c>
    </row>
    <row r="8">
      <c r="A8" s="4" t="inlineStr">
        <is>
          <t>Weighted average discount rate</t>
        </is>
      </c>
      <c r="B8" s="4" t="inlineStr">
        <is>
          <t>2.54%</t>
        </is>
      </c>
    </row>
    <row r="9">
      <c r="A9" s="4" t="inlineStr">
        <is>
          <t>Other liabilities</t>
        </is>
      </c>
    </row>
    <row r="10">
      <c r="A10" s="3" t="inlineStr">
        <is>
          <t>Lessee, Lease, Description [Line Items]</t>
        </is>
      </c>
    </row>
    <row r="11">
      <c r="A11" s="4" t="inlineStr">
        <is>
          <t>Operating lease liabilities</t>
        </is>
      </c>
      <c r="B11" s="5" t="n">
        <v>23800</v>
      </c>
      <c r="C11" s="6" t="n">
        <v>24800</v>
      </c>
    </row>
    <row r="12">
      <c r="A12" s="4" t="inlineStr">
        <is>
          <t>Selling, general and administration costs</t>
        </is>
      </c>
    </row>
    <row r="13">
      <c r="A13" s="3" t="inlineStr">
        <is>
          <t>Lessee, Lease, Description [Line Items]</t>
        </is>
      </c>
    </row>
    <row r="14">
      <c r="A14" s="4" t="inlineStr">
        <is>
          <t>Total lease cost</t>
        </is>
      </c>
      <c r="B14" s="6" t="n">
        <v>7000</v>
      </c>
      <c r="C14" s="6" t="n">
        <v>7100</v>
      </c>
    </row>
    <row r="15">
      <c r="A15" s="4" t="inlineStr">
        <is>
          <t>Direct costs</t>
        </is>
      </c>
    </row>
    <row r="16">
      <c r="A16" s="3" t="inlineStr">
        <is>
          <t>Lessee, Lease, Description [Line Items]</t>
        </is>
      </c>
    </row>
    <row r="17">
      <c r="A17" s="4" t="inlineStr">
        <is>
          <t>Total lease cost</t>
        </is>
      </c>
      <c r="B17" s="5" t="n">
        <v>600</v>
      </c>
      <c r="C17" s="5" t="n">
        <v>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Operating leases - Operating Lease Maturity (Details) $ in Thousands</t>
        </is>
      </c>
      <c r="B1" s="2" t="inlineStr">
        <is>
          <t>Mar. 31, 2021USD ($)</t>
        </is>
      </c>
    </row>
    <row r="2">
      <c r="A2" s="3" t="inlineStr">
        <is>
          <t>Leases [Abstract]</t>
        </is>
      </c>
    </row>
    <row r="3">
      <c r="A3" s="4" t="inlineStr">
        <is>
          <t>Due within 1 year</t>
        </is>
      </c>
      <c r="B3" s="5" t="n">
        <v>25393</v>
      </c>
    </row>
    <row r="4">
      <c r="A4" s="4" t="inlineStr">
        <is>
          <t>Due between 1 and 5 years</t>
        </is>
      </c>
      <c r="B4" s="6" t="n">
        <v>47653</v>
      </c>
    </row>
    <row r="5">
      <c r="A5" s="4" t="inlineStr">
        <is>
          <t>Thereafter</t>
        </is>
      </c>
      <c r="B5" s="6" t="n">
        <v>7449</v>
      </c>
    </row>
    <row r="6">
      <c r="A6" s="4" t="inlineStr">
        <is>
          <t>Total future minimum lease payments</t>
        </is>
      </c>
      <c r="B6" s="6" t="n">
        <v>80495</v>
      </c>
    </row>
    <row r="7">
      <c r="A7" s="4" t="inlineStr">
        <is>
          <t>Lease imputed interest</t>
        </is>
      </c>
      <c r="B7" s="6" t="n">
        <v>-4528</v>
      </c>
    </row>
    <row r="8">
      <c r="A8" s="4" t="inlineStr">
        <is>
          <t>Total</t>
        </is>
      </c>
      <c r="B8" s="5" t="n">
        <v>75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es Recognized During Period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5" t="n">
        <v>16148</v>
      </c>
      <c r="C4" s="5" t="n">
        <v>125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1</t>
        </is>
      </c>
      <c r="C1" s="2" t="inlineStr">
        <is>
          <t>Dec. 31, 2020</t>
        </is>
      </c>
    </row>
    <row r="2">
      <c r="A2" s="3" t="inlineStr">
        <is>
          <t>Income Tax Disclosure [Abstract]</t>
        </is>
      </c>
    </row>
    <row r="3">
      <c r="A3" s="4" t="inlineStr">
        <is>
          <t>Liability for unrecognized tax benefit</t>
        </is>
      </c>
      <c r="B3" s="9" t="n">
        <v>19.3</v>
      </c>
      <c r="C3" s="9" t="n">
        <v>19.6</v>
      </c>
    </row>
    <row r="4">
      <c r="A4" s="4" t="inlineStr">
        <is>
          <t>Items generating unrecognized tax benefits</t>
        </is>
      </c>
      <c r="B4" s="10" t="n">
        <v>18.8</v>
      </c>
      <c r="C4" s="10" t="n">
        <v>19.1</v>
      </c>
    </row>
    <row r="5">
      <c r="A5" s="4" t="inlineStr">
        <is>
          <t>Interest and related penalties</t>
        </is>
      </c>
      <c r="B5" s="9" t="n">
        <v>0.5</v>
      </c>
      <c r="C5" s="9"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5" t="n">
        <v>97122</v>
      </c>
      <c r="C4" s="5" t="n">
        <v>92329</v>
      </c>
    </row>
    <row r="5">
      <c r="A5" s="3" t="inlineStr">
        <is>
          <t>Adjustments to reconcile net income to net cash provided by operating activities:</t>
        </is>
      </c>
    </row>
    <row r="6">
      <c r="A6" s="4" t="inlineStr">
        <is>
          <t>(Gain)/loss on disposal of property, plant and equipment</t>
        </is>
      </c>
      <c r="B6" s="6" t="n">
        <v>-5</v>
      </c>
      <c r="C6" s="6" t="n">
        <v>37</v>
      </c>
    </row>
    <row r="7">
      <c r="A7" s="4" t="inlineStr">
        <is>
          <t>Depreciation expense</t>
        </is>
      </c>
      <c r="B7" s="6" t="n">
        <v>12722</v>
      </c>
      <c r="C7" s="6" t="n">
        <v>11413</v>
      </c>
    </row>
    <row r="8">
      <c r="A8" s="4" t="inlineStr">
        <is>
          <t>Reduction in carrying value of operating right-of-use assets</t>
        </is>
      </c>
      <c r="B8" s="6" t="n">
        <v>7115</v>
      </c>
      <c r="C8" s="6" t="n">
        <v>7328</v>
      </c>
    </row>
    <row r="9">
      <c r="A9" s="4" t="inlineStr">
        <is>
          <t>Amortization of intangibles</t>
        </is>
      </c>
      <c r="B9" s="6" t="n">
        <v>4683</v>
      </c>
      <c r="C9" s="6" t="n">
        <v>4909</v>
      </c>
    </row>
    <row r="10">
      <c r="A10" s="4" t="inlineStr">
        <is>
          <t>Amortization of government grants</t>
        </is>
      </c>
      <c r="B10" s="6" t="n">
        <v>-12</v>
      </c>
      <c r="C10" s="6" t="n">
        <v>-11</v>
      </c>
    </row>
    <row r="11">
      <c r="A11" s="4" t="inlineStr">
        <is>
          <t>Interest on non-current operating lease liability</t>
        </is>
      </c>
      <c r="B11" s="6" t="n">
        <v>463</v>
      </c>
      <c r="C11" s="6" t="n">
        <v>493</v>
      </c>
    </row>
    <row r="12">
      <c r="A12" s="4" t="inlineStr">
        <is>
          <t>Realized gain on sale of short term investments</t>
        </is>
      </c>
      <c r="B12" s="6" t="n">
        <v>0</v>
      </c>
      <c r="C12" s="6" t="n">
        <v>-232</v>
      </c>
    </row>
    <row r="13">
      <c r="A13" s="4" t="inlineStr">
        <is>
          <t>(Gain)/loss on re-measurement of financial assets</t>
        </is>
      </c>
      <c r="B13" s="6" t="n">
        <v>-2250</v>
      </c>
      <c r="C13" s="6" t="n">
        <v>200</v>
      </c>
    </row>
    <row r="14">
      <c r="A14" s="4" t="inlineStr">
        <is>
          <t>Loss on equity method investments</t>
        </is>
      </c>
      <c r="B14" s="6" t="n">
        <v>274</v>
      </c>
      <c r="C14" s="6" t="n">
        <v>0</v>
      </c>
    </row>
    <row r="15">
      <c r="A15" s="4" t="inlineStr">
        <is>
          <t>Stock compensation expense</t>
        </is>
      </c>
      <c r="B15" s="6" t="n">
        <v>6394</v>
      </c>
      <c r="C15" s="6" t="n">
        <v>6069</v>
      </c>
    </row>
    <row r="16">
      <c r="A16" s="4" t="inlineStr">
        <is>
          <t>Amortization of interest rate hedge</t>
        </is>
      </c>
      <c r="B16" s="6" t="n">
        <v>56</v>
      </c>
      <c r="C16" s="6" t="n">
        <v>-241</v>
      </c>
    </row>
    <row r="17">
      <c r="A17" s="4" t="inlineStr">
        <is>
          <t>Amortization of financing costs</t>
        </is>
      </c>
      <c r="B17" s="6" t="n">
        <v>139</v>
      </c>
      <c r="C17" s="6" t="n">
        <v>119</v>
      </c>
    </row>
    <row r="18">
      <c r="A18" s="4" t="inlineStr">
        <is>
          <t>Deferred taxes</t>
        </is>
      </c>
      <c r="B18" s="6" t="n">
        <v>-664</v>
      </c>
      <c r="C18" s="6" t="n">
        <v>-1708</v>
      </c>
    </row>
    <row r="19">
      <c r="A19" s="3" t="inlineStr">
        <is>
          <t>Changes in assets and liabilities:</t>
        </is>
      </c>
    </row>
    <row r="20">
      <c r="A20" s="4" t="inlineStr">
        <is>
          <t>Decrease in accounts receivable</t>
        </is>
      </c>
      <c r="B20" s="6" t="n">
        <v>52015</v>
      </c>
      <c r="C20" s="6" t="n">
        <v>2869</v>
      </c>
    </row>
    <row r="21">
      <c r="A21" s="4" t="inlineStr">
        <is>
          <t>Decrease/(increase) in unbilled revenue</t>
        </is>
      </c>
      <c r="B21" s="6" t="n">
        <v>11796</v>
      </c>
      <c r="C21" s="6" t="n">
        <v>-24038</v>
      </c>
    </row>
    <row r="22">
      <c r="A22" s="4" t="inlineStr">
        <is>
          <t>Decrease in other receivables</t>
        </is>
      </c>
      <c r="B22" s="6" t="n">
        <v>3227</v>
      </c>
      <c r="C22" s="6" t="n">
        <v>5782</v>
      </c>
    </row>
    <row r="23">
      <c r="A23" s="4" t="inlineStr">
        <is>
          <t>Increase in prepayments and other current assets</t>
        </is>
      </c>
      <c r="B23" s="6" t="n">
        <v>-10559</v>
      </c>
      <c r="C23" s="6" t="n">
        <v>-956</v>
      </c>
    </row>
    <row r="24">
      <c r="A24" s="4" t="inlineStr">
        <is>
          <t>(Increase)/decrease in other non-current assets</t>
        </is>
      </c>
      <c r="B24" s="6" t="n">
        <v>-616</v>
      </c>
      <c r="C24" s="6" t="n">
        <v>2466</v>
      </c>
    </row>
    <row r="25">
      <c r="A25" s="4" t="inlineStr">
        <is>
          <t>(Decrease)/increase in unearned revenue</t>
        </is>
      </c>
      <c r="B25" s="6" t="n">
        <v>-50079</v>
      </c>
      <c r="C25" s="6" t="n">
        <v>19232</v>
      </c>
    </row>
    <row r="26">
      <c r="A26" s="4" t="inlineStr">
        <is>
          <t>(Decrease)/increase in other current liabilities</t>
        </is>
      </c>
      <c r="B26" s="6" t="n">
        <v>-17307</v>
      </c>
      <c r="C26" s="6" t="n">
        <v>19711</v>
      </c>
    </row>
    <row r="27">
      <c r="A27" s="4" t="inlineStr">
        <is>
          <t>Decrease in operating lease liabilities</t>
        </is>
      </c>
      <c r="B27" s="6" t="n">
        <v>-7531</v>
      </c>
      <c r="C27" s="6" t="n">
        <v>-7947</v>
      </c>
    </row>
    <row r="28">
      <c r="A28" s="4" t="inlineStr">
        <is>
          <t>Increase in other non-current liabilities</t>
        </is>
      </c>
      <c r="B28" s="6" t="n">
        <v>1196</v>
      </c>
      <c r="C28" s="6" t="n">
        <v>529</v>
      </c>
    </row>
    <row r="29">
      <c r="A29" s="4" t="inlineStr">
        <is>
          <t>Increase in income taxes payable</t>
        </is>
      </c>
      <c r="B29" s="6" t="n">
        <v>6652</v>
      </c>
      <c r="C29" s="6" t="n">
        <v>5304</v>
      </c>
    </row>
    <row r="30">
      <c r="A30" s="4" t="inlineStr">
        <is>
          <t>Decrease in accounts payable</t>
        </is>
      </c>
      <c r="B30" s="6" t="n">
        <v>-2911</v>
      </c>
      <c r="C30" s="6" t="n">
        <v>-897</v>
      </c>
    </row>
    <row r="31">
      <c r="A31" s="4" t="inlineStr">
        <is>
          <t>Net cash provided by operating activities</t>
        </is>
      </c>
      <c r="B31" s="6" t="n">
        <v>111920</v>
      </c>
      <c r="C31" s="6" t="n">
        <v>142760</v>
      </c>
    </row>
    <row r="32">
      <c r="A32" s="3" t="inlineStr">
        <is>
          <t>Cash flows from investing activities:</t>
        </is>
      </c>
    </row>
    <row r="33">
      <c r="A33" s="4" t="inlineStr">
        <is>
          <t>Purchase of property, plant and equipment</t>
        </is>
      </c>
      <c r="B33" s="6" t="n">
        <v>-8704</v>
      </c>
      <c r="C33" s="6" t="n">
        <v>-11311</v>
      </c>
    </row>
    <row r="34">
      <c r="A34" s="4" t="inlineStr">
        <is>
          <t>Purchase of subsidiary undertakings</t>
        </is>
      </c>
      <c r="B34" s="6" t="n">
        <v>0</v>
      </c>
      <c r="C34" s="6" t="n">
        <v>-47333</v>
      </c>
    </row>
    <row r="35">
      <c r="A35" s="4" t="inlineStr">
        <is>
          <t>Cash acquired with subsidiary undertaking</t>
        </is>
      </c>
      <c r="B35" s="6" t="n">
        <v>0</v>
      </c>
      <c r="C35" s="6" t="n">
        <v>10170</v>
      </c>
    </row>
    <row r="36">
      <c r="A36" s="4" t="inlineStr">
        <is>
          <t>Sale of available for sale investments</t>
        </is>
      </c>
      <c r="B36" s="6" t="n">
        <v>0</v>
      </c>
      <c r="C36" s="6" t="n">
        <v>47903</v>
      </c>
    </row>
    <row r="37">
      <c r="A37" s="4" t="inlineStr">
        <is>
          <t>Purchase of investments in equity - long term</t>
        </is>
      </c>
      <c r="B37" s="6" t="n">
        <v>-599</v>
      </c>
      <c r="C37" s="6" t="n">
        <v>-187</v>
      </c>
    </row>
    <row r="38">
      <c r="A38" s="4" t="inlineStr">
        <is>
          <t>Net cash used in investing activities</t>
        </is>
      </c>
      <c r="B38" s="6" t="n">
        <v>-9303</v>
      </c>
      <c r="C38" s="6" t="n">
        <v>-758</v>
      </c>
    </row>
    <row r="39">
      <c r="A39" s="3" t="inlineStr">
        <is>
          <t>Cash flows from financing activities:</t>
        </is>
      </c>
    </row>
    <row r="40">
      <c r="A40" s="4" t="inlineStr">
        <is>
          <t>Proceeds from exercise of equity compensation</t>
        </is>
      </c>
      <c r="B40" s="6" t="n">
        <v>5</v>
      </c>
      <c r="C40" s="6" t="n">
        <v>867</v>
      </c>
    </row>
    <row r="41">
      <c r="A41" s="4" t="inlineStr">
        <is>
          <t>Share issue costs</t>
        </is>
      </c>
      <c r="B41" s="6" t="n">
        <v>-5</v>
      </c>
      <c r="C41" s="6" t="n">
        <v>-3</v>
      </c>
    </row>
    <row r="42">
      <c r="A42" s="4" t="inlineStr">
        <is>
          <t>Repurchase of ordinary shares</t>
        </is>
      </c>
      <c r="B42" s="6" t="n">
        <v>0</v>
      </c>
      <c r="C42" s="6" t="n">
        <v>-175000</v>
      </c>
    </row>
    <row r="43">
      <c r="A43" s="4" t="inlineStr">
        <is>
          <t>Share repurchase costs</t>
        </is>
      </c>
      <c r="B43" s="6" t="n">
        <v>0</v>
      </c>
      <c r="C43" s="6" t="n">
        <v>-140</v>
      </c>
    </row>
    <row r="44">
      <c r="A44" s="4" t="inlineStr">
        <is>
          <t>Net cash used in financing activities</t>
        </is>
      </c>
      <c r="B44" s="6" t="n">
        <v>0</v>
      </c>
      <c r="C44" s="6" t="n">
        <v>-174276</v>
      </c>
    </row>
    <row r="45">
      <c r="A45" s="4" t="inlineStr">
        <is>
          <t>Effect of exchange rate movements on cash</t>
        </is>
      </c>
      <c r="B45" s="6" t="n">
        <v>-467</v>
      </c>
      <c r="C45" s="6" t="n">
        <v>-5663</v>
      </c>
    </row>
    <row r="46">
      <c r="A46" s="4" t="inlineStr">
        <is>
          <t>Net increase in cash and cash equivalents</t>
        </is>
      </c>
      <c r="B46" s="6" t="n">
        <v>102150</v>
      </c>
      <c r="C46" s="6" t="n">
        <v>-37937</v>
      </c>
    </row>
    <row r="47">
      <c r="A47" s="4" t="inlineStr">
        <is>
          <t>Cash and cash equivalents at beginning of period</t>
        </is>
      </c>
      <c r="B47" s="6" t="n">
        <v>840305</v>
      </c>
      <c r="C47" s="6" t="n">
        <v>520309</v>
      </c>
    </row>
    <row r="48">
      <c r="A48" s="4" t="inlineStr">
        <is>
          <t>Cash and cash equivalents at end of period</t>
        </is>
      </c>
      <c r="B48" s="5" t="n">
        <v>942455</v>
      </c>
      <c r="C48" s="5" t="n">
        <v>4823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Reconciliation of Number of Shares Used in Computation of Basic and Diluted Net Income Per Ordinary Share (Details) - shares</t>
        </is>
      </c>
      <c r="B1" s="2" t="inlineStr">
        <is>
          <t>3 Months Ended</t>
        </is>
      </c>
    </row>
    <row r="2">
      <c r="B2" s="2" t="inlineStr">
        <is>
          <t>Mar. 31, 2021</t>
        </is>
      </c>
      <c r="C2" s="2" t="inlineStr">
        <is>
          <t>Mar. 31, 2020</t>
        </is>
      </c>
    </row>
    <row r="3">
      <c r="A3" s="3" t="inlineStr">
        <is>
          <t>Earnings Per Share [Abstract]</t>
        </is>
      </c>
    </row>
    <row r="4">
      <c r="A4" s="4" t="inlineStr">
        <is>
          <t>Weighted average number of ordinary shares outstanding for basic net income per ordinary share (in shares)</t>
        </is>
      </c>
      <c r="B4" s="6" t="n">
        <v>52811460</v>
      </c>
      <c r="C4" s="6" t="n">
        <v>53348355</v>
      </c>
    </row>
    <row r="5">
      <c r="A5" s="4" t="inlineStr">
        <is>
          <t>Effect of dilutive share options outstanding (in shares)</t>
        </is>
      </c>
      <c r="B5" s="6" t="n">
        <v>498993</v>
      </c>
      <c r="C5" s="6" t="n">
        <v>556667</v>
      </c>
    </row>
    <row r="6">
      <c r="A6" s="4" t="inlineStr">
        <is>
          <t>Weighted average number of ordinary shares outstanding for diluted net income per ordinary share (in shares)</t>
        </is>
      </c>
      <c r="B6" s="6" t="n">
        <v>53310453</v>
      </c>
      <c r="C6" s="6" t="n">
        <v>539050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Reconciliation of Net Income Attributable to the Group and Net Income Attributable To the Group (Including NCI Redemption Amount)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the Group</t>
        </is>
      </c>
      <c r="B4" s="5" t="n">
        <v>97122</v>
      </c>
      <c r="C4" s="5" t="n">
        <v>91696</v>
      </c>
    </row>
    <row r="5">
      <c r="A5" s="4" t="inlineStr">
        <is>
          <t>Noncontrolling interest adjustment to redemption amount</t>
        </is>
      </c>
      <c r="B5" s="6" t="n">
        <v>0</v>
      </c>
      <c r="C5" s="6" t="n">
        <v>-4522</v>
      </c>
    </row>
    <row r="6">
      <c r="A6" s="4" t="inlineStr">
        <is>
          <t>Net income attributable to the Group (including NCI redemption adjustment)</t>
        </is>
      </c>
      <c r="B6" s="5" t="n">
        <v>97122</v>
      </c>
      <c r="C6" s="5" t="n">
        <v>87174</v>
      </c>
    </row>
    <row r="7">
      <c r="A7" s="3" t="inlineStr">
        <is>
          <t>Net income per Ordinary Share attributable to the Group (including NCI redemption adjustment):</t>
        </is>
      </c>
    </row>
    <row r="8">
      <c r="A8" s="4" t="inlineStr">
        <is>
          <t>Basic (USD per share)</t>
        </is>
      </c>
      <c r="B8" s="8" t="n">
        <v>1.84</v>
      </c>
      <c r="C8" s="8" t="n">
        <v>1.63</v>
      </c>
    </row>
    <row r="9">
      <c r="A9" s="4" t="inlineStr">
        <is>
          <t>Diluted (USD per share)</t>
        </is>
      </c>
      <c r="B9" s="8" t="n">
        <v>1.82</v>
      </c>
      <c r="C9" s="8" t="n">
        <v>1.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hare-based awards - Narrative (Details) - USD ($) $ / shares in Units, $ in Millions</t>
        </is>
      </c>
      <c r="B1" s="2" t="inlineStr">
        <is>
          <t>Mar. 31, 2021</t>
        </is>
      </c>
      <c r="C1" s="2" t="inlineStr">
        <is>
          <t>Dec. 31, 2020</t>
        </is>
      </c>
      <c r="D1" s="2" t="inlineStr">
        <is>
          <t>Feb. 14, 2017</t>
        </is>
      </c>
      <c r="E1" s="2" t="inlineStr">
        <is>
          <t>May 11, 2015</t>
        </is>
      </c>
      <c r="F1" s="2" t="inlineStr">
        <is>
          <t>Jan. 17, 2003</t>
        </is>
      </c>
      <c r="G1" s="2" t="inlineStr">
        <is>
          <t>Mar. 31, 2021</t>
        </is>
      </c>
      <c r="H1" s="2" t="inlineStr">
        <is>
          <t>Mar. 31, 2020</t>
        </is>
      </c>
      <c r="I1" s="2" t="inlineStr">
        <is>
          <t>Dec. 31, 2020</t>
        </is>
      </c>
      <c r="J1" s="2" t="inlineStr">
        <is>
          <t>May 16, 2019</t>
        </is>
      </c>
      <c r="K1" s="2" t="inlineStr">
        <is>
          <t>Feb. 13, 2017</t>
        </is>
      </c>
    </row>
    <row r="2">
      <c r="A2" s="3" t="inlineStr">
        <is>
          <t>Compensation Related Costs Share Based Payments Disclosure [Line Items]</t>
        </is>
      </c>
    </row>
    <row r="3">
      <c r="A3" s="4" t="inlineStr">
        <is>
          <t>Non-cash stock compensation expense not yet recognized</t>
        </is>
      </c>
      <c r="B3" s="9" t="n">
        <v>61.7</v>
      </c>
      <c r="G3" s="9" t="n">
        <v>61.7</v>
      </c>
    </row>
    <row r="4">
      <c r="A4" s="4" t="inlineStr">
        <is>
          <t>Unrecognized stock-based compensation expense, weighted average period</t>
        </is>
      </c>
      <c r="B4" s="4" t="inlineStr">
        <is>
          <t>2 years 5 months 4 days</t>
        </is>
      </c>
    </row>
    <row r="5">
      <c r="A5" s="4" t="inlineStr">
        <is>
          <t>Consultants Stock Plan, 2008 Plan</t>
        </is>
      </c>
    </row>
    <row r="6">
      <c r="A6" s="3" t="inlineStr">
        <is>
          <t>Compensation Related Costs Share Based Payments Disclosure [Line Items]</t>
        </is>
      </c>
    </row>
    <row r="7">
      <c r="A7" s="4" t="inlineStr">
        <is>
          <t>Ordinary shares which have been reserved for issuance (in shares)</t>
        </is>
      </c>
      <c r="D7" s="6" t="n">
        <v>1000000</v>
      </c>
      <c r="K7" s="6" t="n">
        <v>400000</v>
      </c>
    </row>
    <row r="8">
      <c r="A8" s="4" t="inlineStr">
        <is>
          <t>Limit of shares issued or to be issued pursuant to options granted (in shares)</t>
        </is>
      </c>
      <c r="D8" s="6" t="n">
        <v>1000000</v>
      </c>
    </row>
    <row r="9">
      <c r="A9" s="4" t="inlineStr">
        <is>
          <t>Employee Stock Plan, 2008 Plan</t>
        </is>
      </c>
    </row>
    <row r="10">
      <c r="A10" s="3" t="inlineStr">
        <is>
          <t>Compensation Related Costs Share Based Payments Disclosure [Line Items]</t>
        </is>
      </c>
    </row>
    <row r="11">
      <c r="A11" s="4" t="inlineStr">
        <is>
          <t>Ordinary shares which have been reserved for issuance (in shares)</t>
        </is>
      </c>
      <c r="D11" s="6" t="n">
        <v>6000000</v>
      </c>
    </row>
    <row r="12">
      <c r="A12" s="4" t="inlineStr">
        <is>
          <t>Maximum number of shares per employee (in shares)</t>
        </is>
      </c>
      <c r="D12" s="6" t="n">
        <v>400000</v>
      </c>
    </row>
    <row r="13">
      <c r="A13" s="4" t="inlineStr">
        <is>
          <t>Option Plans 2008 | Minimum</t>
        </is>
      </c>
    </row>
    <row r="14">
      <c r="A14" s="3" t="inlineStr">
        <is>
          <t>Compensation Related Costs Share Based Payments Disclosure [Line Items]</t>
        </is>
      </c>
    </row>
    <row r="15">
      <c r="A15" s="4" t="inlineStr">
        <is>
          <t>Percentage of option price for fair value of ordinary share (percentage)</t>
        </is>
      </c>
      <c r="D15" s="4" t="inlineStr">
        <is>
          <t>100.00%</t>
        </is>
      </c>
    </row>
    <row r="16">
      <c r="A16" s="4" t="inlineStr">
        <is>
          <t>Employee Stock Plan, 2003 Plan</t>
        </is>
      </c>
    </row>
    <row r="17">
      <c r="A17" s="3" t="inlineStr">
        <is>
          <t>Compensation Related Costs Share Based Payments Disclosure [Line Items]</t>
        </is>
      </c>
    </row>
    <row r="18">
      <c r="A18" s="4" t="inlineStr">
        <is>
          <t>Ordinary shares which have been reserved for issuance (in shares)</t>
        </is>
      </c>
      <c r="F18" s="6" t="n">
        <v>6000000</v>
      </c>
    </row>
    <row r="19">
      <c r="A19" s="4" t="inlineStr">
        <is>
          <t>Maximum number of shares per employee (in shares)</t>
        </is>
      </c>
      <c r="F19" s="6" t="n">
        <v>400000</v>
      </c>
    </row>
    <row r="20">
      <c r="A20" s="4" t="inlineStr">
        <is>
          <t>Maximum number of award as percentage of shares outstanding (percentage)</t>
        </is>
      </c>
      <c r="F20" s="4" t="inlineStr">
        <is>
          <t>10.00%</t>
        </is>
      </c>
    </row>
    <row r="21">
      <c r="A21" s="4" t="inlineStr">
        <is>
          <t>Employee Stock Option</t>
        </is>
      </c>
    </row>
    <row r="22">
      <c r="A22" s="3" t="inlineStr">
        <is>
          <t>Compensation Related Costs Share Based Payments Disclosure [Line Items]</t>
        </is>
      </c>
    </row>
    <row r="23">
      <c r="A23" s="4" t="inlineStr">
        <is>
          <t>Weighted average contractual term of options outstanding</t>
        </is>
      </c>
      <c r="B23" s="4" t="inlineStr">
        <is>
          <t>5 years 1 month 6 days</t>
        </is>
      </c>
      <c r="C23" s="4" t="inlineStr">
        <is>
          <t>4 years 10 months 9 days</t>
        </is>
      </c>
    </row>
    <row r="24">
      <c r="A24" s="4" t="inlineStr">
        <is>
          <t>Weighted average fair value per option (USD per share)</t>
        </is>
      </c>
      <c r="G24" s="8" t="n">
        <v>24.18</v>
      </c>
    </row>
    <row r="25">
      <c r="A25" s="4" t="inlineStr">
        <is>
          <t>Exercisable - number of shares (in shares)</t>
        </is>
      </c>
      <c r="B25" s="6" t="n">
        <v>318676</v>
      </c>
      <c r="G25" s="6" t="n">
        <v>318676</v>
      </c>
    </row>
    <row r="26">
      <c r="A26" s="4" t="inlineStr">
        <is>
          <t>Exercisable - weighted average remaining contractual life</t>
        </is>
      </c>
      <c r="B26" s="4" t="inlineStr">
        <is>
          <t>3 years 9 months 29 days</t>
        </is>
      </c>
    </row>
    <row r="27">
      <c r="A27" s="4" t="inlineStr">
        <is>
          <t>Exercisable - weighted average exercise price (USD per share)</t>
        </is>
      </c>
      <c r="B27" s="8" t="n">
        <v>92.36</v>
      </c>
      <c r="G27" s="8" t="n">
        <v>92.36</v>
      </c>
    </row>
    <row r="28">
      <c r="A28" s="4" t="inlineStr">
        <is>
          <t>Fully vested total intrinsic value</t>
        </is>
      </c>
      <c r="B28" s="9" t="n">
        <v>33.1</v>
      </c>
      <c r="G28" s="9" t="n">
        <v>33.1</v>
      </c>
    </row>
    <row r="29">
      <c r="A29" s="4" t="inlineStr">
        <is>
          <t>Intrinsic value of option exercised</t>
        </is>
      </c>
      <c r="G29" s="5" t="n">
        <v>0</v>
      </c>
      <c r="H29" s="9" t="n">
        <v>3.5</v>
      </c>
    </row>
    <row r="30">
      <c r="A30" s="4" t="inlineStr">
        <is>
          <t>Employee Stock Option | Minimum</t>
        </is>
      </c>
    </row>
    <row r="31">
      <c r="A31" s="3" t="inlineStr">
        <is>
          <t>Compensation Related Costs Share Based Payments Disclosure [Line Items]</t>
        </is>
      </c>
    </row>
    <row r="32">
      <c r="A32" s="4" t="inlineStr">
        <is>
          <t>Options outstanding fair value (USD per share)</t>
        </is>
      </c>
      <c r="B32" s="8" t="n">
        <v>11.78</v>
      </c>
      <c r="G32" s="8" t="n">
        <v>11.78</v>
      </c>
    </row>
    <row r="33">
      <c r="A33" s="4" t="inlineStr">
        <is>
          <t>Employee Stock Option | Maximum</t>
        </is>
      </c>
    </row>
    <row r="34">
      <c r="A34" s="3" t="inlineStr">
        <is>
          <t>Compensation Related Costs Share Based Payments Disclosure [Line Items]</t>
        </is>
      </c>
    </row>
    <row r="35">
      <c r="A35" s="4" t="inlineStr">
        <is>
          <t>Weighted average contractual term of options outstanding</t>
        </is>
      </c>
      <c r="B35" s="4" t="inlineStr">
        <is>
          <t>8 years</t>
        </is>
      </c>
    </row>
    <row r="36">
      <c r="A36" s="4" t="inlineStr">
        <is>
          <t>Options outstanding fair value (USD per share)</t>
        </is>
      </c>
      <c r="B36" s="8" t="n">
        <v>48.36</v>
      </c>
      <c r="G36" s="8" t="n">
        <v>48.36</v>
      </c>
    </row>
    <row r="37">
      <c r="A37" s="4" t="inlineStr">
        <is>
          <t>Employee Stock Option | Award Date, All years excluding 2018</t>
        </is>
      </c>
    </row>
    <row r="38">
      <c r="A38" s="3" t="inlineStr">
        <is>
          <t>Compensation Related Costs Share Based Payments Disclosure [Line Items]</t>
        </is>
      </c>
    </row>
    <row r="39">
      <c r="A39" s="4" t="inlineStr">
        <is>
          <t>Shares vesting period</t>
        </is>
      </c>
      <c r="G39" s="4" t="inlineStr">
        <is>
          <t>5 years</t>
        </is>
      </c>
    </row>
    <row r="40">
      <c r="A40" s="4" t="inlineStr">
        <is>
          <t>Shares expiration period</t>
        </is>
      </c>
      <c r="G40" s="4" t="inlineStr">
        <is>
          <t>8 years</t>
        </is>
      </c>
    </row>
    <row r="41">
      <c r="A41" s="4" t="inlineStr">
        <is>
          <t>Employee Stock Option | Non-executive directors | Award Date, 2018</t>
        </is>
      </c>
    </row>
    <row r="42">
      <c r="A42" s="3" t="inlineStr">
        <is>
          <t>Compensation Related Costs Share Based Payments Disclosure [Line Items]</t>
        </is>
      </c>
    </row>
    <row r="43">
      <c r="A43" s="4" t="inlineStr">
        <is>
          <t>Shares vesting period</t>
        </is>
      </c>
      <c r="G43" s="4" t="inlineStr">
        <is>
          <t>12 months</t>
        </is>
      </c>
    </row>
    <row r="44">
      <c r="A44" s="4" t="inlineStr">
        <is>
          <t>Shares expiration period</t>
        </is>
      </c>
      <c r="G44" s="4" t="inlineStr">
        <is>
          <t>8 years</t>
        </is>
      </c>
    </row>
    <row r="45">
      <c r="A45" s="4" t="inlineStr">
        <is>
          <t>Restricted Stock Units 2013</t>
        </is>
      </c>
    </row>
    <row r="46">
      <c r="A46" s="3" t="inlineStr">
        <is>
          <t>Compensation Related Costs Share Based Payments Disclosure [Line Items]</t>
        </is>
      </c>
    </row>
    <row r="47">
      <c r="A47" s="4" t="inlineStr">
        <is>
          <t>Ordinary shares which have been reserved for issuance (in shares)</t>
        </is>
      </c>
      <c r="E47" s="6" t="n">
        <v>4100000</v>
      </c>
    </row>
    <row r="48">
      <c r="A48" s="4" t="inlineStr">
        <is>
          <t>Ordinary shares which have been reserved for issuance (in shares)</t>
        </is>
      </c>
      <c r="E48" s="6" t="n">
        <v>2500000</v>
      </c>
    </row>
    <row r="49">
      <c r="A49" s="4" t="inlineStr">
        <is>
          <t>Consultants Restricted Stock Units 2019</t>
        </is>
      </c>
    </row>
    <row r="50">
      <c r="A50" s="3" t="inlineStr">
        <is>
          <t>Compensation Related Costs Share Based Payments Disclosure [Line Items]</t>
        </is>
      </c>
    </row>
    <row r="51">
      <c r="A51" s="4" t="inlineStr">
        <is>
          <t>Ordinary shares which have been reserved for issuance (in shares)</t>
        </is>
      </c>
      <c r="J51" s="6" t="n">
        <v>250000</v>
      </c>
    </row>
    <row r="52">
      <c r="A52" s="4" t="inlineStr">
        <is>
          <t>Consultants Restricted Stock Units 2019 | Non-executive directors</t>
        </is>
      </c>
    </row>
    <row r="53">
      <c r="A53" s="3" t="inlineStr">
        <is>
          <t>Compensation Related Costs Share Based Payments Disclosure [Line Items]</t>
        </is>
      </c>
    </row>
    <row r="54">
      <c r="A54" s="4" t="inlineStr">
        <is>
          <t>Shares vesting period</t>
        </is>
      </c>
      <c r="G54" s="4" t="inlineStr">
        <is>
          <t>12 months</t>
        </is>
      </c>
    </row>
    <row r="55">
      <c r="A55" s="4" t="inlineStr">
        <is>
          <t>Performance Share Unit (PSUs)</t>
        </is>
      </c>
    </row>
    <row r="56">
      <c r="A56" s="3" t="inlineStr">
        <is>
          <t>Compensation Related Costs Share Based Payments Disclosure [Line Items]</t>
        </is>
      </c>
    </row>
    <row r="57">
      <c r="A57" s="4" t="inlineStr">
        <is>
          <t>Fair value of stock units vested</t>
        </is>
      </c>
      <c r="G57" s="9" t="n">
        <v>4.8</v>
      </c>
      <c r="I57" s="9" t="n">
        <v>5.3</v>
      </c>
    </row>
    <row r="58">
      <c r="A58" s="4" t="inlineStr">
        <is>
          <t>Restricted Stock Units (RSUs)</t>
        </is>
      </c>
    </row>
    <row r="59">
      <c r="A59" s="3" t="inlineStr">
        <is>
          <t>Compensation Related Costs Share Based Payments Disclosure [Line Items]</t>
        </is>
      </c>
    </row>
    <row r="60">
      <c r="A60" s="4" t="inlineStr">
        <is>
          <t>Fair value of stock units vested</t>
        </is>
      </c>
      <c r="G60" s="9" t="n">
        <v>3.8</v>
      </c>
      <c r="I60" s="9" t="n">
        <v>14.3</v>
      </c>
    </row>
    <row r="61">
      <c r="A61" s="4" t="inlineStr">
        <is>
          <t>PSUs Based on Service and EPS Targets | Maximum</t>
        </is>
      </c>
    </row>
    <row r="62">
      <c r="A62" s="3" t="inlineStr">
        <is>
          <t>Compensation Related Costs Share Based Payments Disclosure [Line Items]</t>
        </is>
      </c>
    </row>
    <row r="63">
      <c r="A63" s="4" t="inlineStr">
        <is>
          <t>Stock units to be granted (in shares)</t>
        </is>
      </c>
      <c r="B63" s="6" t="n">
        <v>83334</v>
      </c>
      <c r="G63" s="6" t="n">
        <v>83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based awards - Summary of Stock Option Activity (Details) - Employee Stock Option - $ / shares</t>
        </is>
      </c>
      <c r="B1" s="2" t="inlineStr">
        <is>
          <t>Mar. 31, 2021</t>
        </is>
      </c>
      <c r="C1" s="2" t="inlineStr">
        <is>
          <t>Dec. 31, 2020</t>
        </is>
      </c>
      <c r="D1" s="2" t="inlineStr">
        <is>
          <t>Mar. 31, 2021</t>
        </is>
      </c>
      <c r="E1" s="2" t="inlineStr">
        <is>
          <t>Mar. 31, 2020</t>
        </is>
      </c>
    </row>
    <row r="2">
      <c r="A2" s="3" t="inlineStr">
        <is>
          <t xml:space="preserve">Options Outstanding Number of Shares </t>
        </is>
      </c>
    </row>
    <row r="3">
      <c r="A3" s="4" t="inlineStr">
        <is>
          <t>Outstanding at beginning of period (in shares)</t>
        </is>
      </c>
      <c r="D3" s="6" t="n">
        <v>553746</v>
      </c>
    </row>
    <row r="4">
      <c r="A4" s="4" t="inlineStr">
        <is>
          <t>Granted (in shares)</t>
        </is>
      </c>
      <c r="D4" s="6" t="n">
        <v>95287</v>
      </c>
    </row>
    <row r="5">
      <c r="A5" s="4" t="inlineStr">
        <is>
          <t>Exercised (in shares)</t>
        </is>
      </c>
      <c r="D5" s="6" t="n">
        <v>0</v>
      </c>
    </row>
    <row r="6">
      <c r="A6" s="4" t="inlineStr">
        <is>
          <t>Canceled/expired (in shares)</t>
        </is>
      </c>
      <c r="D6" s="6" t="n">
        <v>0</v>
      </c>
    </row>
    <row r="7">
      <c r="A7" s="4" t="inlineStr">
        <is>
          <t>Outstanding at end of period (in shares)</t>
        </is>
      </c>
      <c r="B7" s="6" t="n">
        <v>649033</v>
      </c>
      <c r="C7" s="6" t="n">
        <v>553746</v>
      </c>
      <c r="D7" s="6" t="n">
        <v>649033</v>
      </c>
    </row>
    <row r="8">
      <c r="A8" s="4" t="inlineStr">
        <is>
          <t>Exercisable at end of period (in shares)</t>
        </is>
      </c>
      <c r="B8" s="6" t="n">
        <v>318676</v>
      </c>
      <c r="D8" s="6" t="n">
        <v>318676</v>
      </c>
    </row>
    <row r="9">
      <c r="A9" s="3" t="inlineStr">
        <is>
          <t>Weighted Average Exercise Price</t>
        </is>
      </c>
    </row>
    <row r="10">
      <c r="A10" s="4" t="inlineStr">
        <is>
          <t>Outstanding at beginning of period (USD per share)</t>
        </is>
      </c>
      <c r="D10" s="8" t="n">
        <v>108.53</v>
      </c>
    </row>
    <row r="11">
      <c r="A11" s="4" t="inlineStr">
        <is>
          <t>Granted (USD per share)</t>
        </is>
      </c>
      <c r="D11" s="11" t="n">
        <v>174.96</v>
      </c>
    </row>
    <row r="12">
      <c r="A12" s="4" t="inlineStr">
        <is>
          <t>Exercised (USD per share)</t>
        </is>
      </c>
      <c r="D12" s="6" t="n">
        <v>0</v>
      </c>
    </row>
    <row r="13">
      <c r="A13" s="4" t="inlineStr">
        <is>
          <t>Canceled/expired (USD per share)</t>
        </is>
      </c>
      <c r="D13" s="6" t="n">
        <v>0</v>
      </c>
    </row>
    <row r="14">
      <c r="A14" s="4" t="inlineStr">
        <is>
          <t>Outstanding at end of period (USD per share)</t>
        </is>
      </c>
      <c r="B14" s="8" t="n">
        <v>118.28</v>
      </c>
      <c r="C14" s="8" t="n">
        <v>108.53</v>
      </c>
      <c r="D14" s="11" t="n">
        <v>118.28</v>
      </c>
    </row>
    <row r="15">
      <c r="A15" s="4" t="inlineStr">
        <is>
          <t>Exercisable at end of period (USD per share)</t>
        </is>
      </c>
      <c r="B15" s="11" t="n">
        <v>92.36</v>
      </c>
      <c r="D15" s="11" t="n">
        <v>92.36</v>
      </c>
    </row>
    <row r="16">
      <c r="A16" s="3" t="inlineStr">
        <is>
          <t>Weighted Average Grant Date Fair Value</t>
        </is>
      </c>
    </row>
    <row r="17">
      <c r="A17" s="4" t="inlineStr">
        <is>
          <t>Outstanding at beginning of period (USD per share)</t>
        </is>
      </c>
      <c r="D17" s="11" t="n">
        <v>31.63</v>
      </c>
    </row>
    <row r="18">
      <c r="A18" s="4" t="inlineStr">
        <is>
          <t>Granted (USD per share)</t>
        </is>
      </c>
      <c r="D18" s="11" t="n">
        <v>48.36</v>
      </c>
      <c r="E18" s="8" t="n">
        <v>42.11</v>
      </c>
    </row>
    <row r="19">
      <c r="A19" s="4" t="inlineStr">
        <is>
          <t>Exercised (USD per share)</t>
        </is>
      </c>
      <c r="D19" s="6" t="n">
        <v>0</v>
      </c>
    </row>
    <row r="20">
      <c r="A20" s="4" t="inlineStr">
        <is>
          <t>Canceled/expired (USD per share)</t>
        </is>
      </c>
      <c r="D20" s="6" t="n">
        <v>0</v>
      </c>
    </row>
    <row r="21">
      <c r="A21" s="4" t="inlineStr">
        <is>
          <t>Outstanding at end of period (USD per share)</t>
        </is>
      </c>
      <c r="B21" s="11" t="n">
        <v>34.09</v>
      </c>
      <c r="C21" s="8" t="n">
        <v>31.63</v>
      </c>
      <c r="D21" s="11" t="n">
        <v>34.09</v>
      </c>
    </row>
    <row r="22">
      <c r="A22" s="4" t="inlineStr">
        <is>
          <t>Exercisable at end of period (USD per share)</t>
        </is>
      </c>
      <c r="B22" s="8" t="n">
        <v>27.37</v>
      </c>
      <c r="D22" s="8" t="n">
        <v>27.37</v>
      </c>
    </row>
    <row r="23">
      <c r="A23" s="3" t="inlineStr">
        <is>
          <t>Weighted Average Remaining Contractual Life</t>
        </is>
      </c>
    </row>
    <row r="24">
      <c r="A24" s="4" t="inlineStr">
        <is>
          <t>Outstanding at end of period</t>
        </is>
      </c>
      <c r="B24" s="4" t="inlineStr">
        <is>
          <t>5 years 1 month 6 days</t>
        </is>
      </c>
      <c r="C24" s="4" t="inlineStr">
        <is>
          <t>4 years 10 months 9 days</t>
        </is>
      </c>
    </row>
    <row r="25">
      <c r="A25" s="4" t="inlineStr">
        <is>
          <t>Exercisable at end of period</t>
        </is>
      </c>
      <c r="B25" s="4" t="inlineStr">
        <is>
          <t>3 years 9 months 29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Summary of Movement in Non-Vested Share Options (Details) - Employee Stock Option - $ / shares</t>
        </is>
      </c>
      <c r="B1" s="2" t="inlineStr">
        <is>
          <t>3 Months Ended</t>
        </is>
      </c>
    </row>
    <row r="2">
      <c r="B2" s="2" t="inlineStr">
        <is>
          <t>Mar. 31, 2021</t>
        </is>
      </c>
      <c r="C2" s="2" t="inlineStr">
        <is>
          <t>Mar. 31, 2020</t>
        </is>
      </c>
    </row>
    <row r="3">
      <c r="A3" s="3" t="inlineStr">
        <is>
          <t>Options Outstanding Number of Shares</t>
        </is>
      </c>
    </row>
    <row r="4">
      <c r="A4" s="4" t="inlineStr">
        <is>
          <t>Non-vested outstanding at beginning of period (in shares)</t>
        </is>
      </c>
      <c r="B4" s="6" t="n">
        <v>328901</v>
      </c>
    </row>
    <row r="5">
      <c r="A5" s="4" t="inlineStr">
        <is>
          <t>Granted (in shares)</t>
        </is>
      </c>
      <c r="B5" s="6" t="n">
        <v>95287</v>
      </c>
    </row>
    <row r="6">
      <c r="A6" s="4" t="inlineStr">
        <is>
          <t>Vested (in shares)</t>
        </is>
      </c>
      <c r="B6" s="6" t="n">
        <v>-93831</v>
      </c>
    </row>
    <row r="7">
      <c r="A7" s="4" t="inlineStr">
        <is>
          <t>Forfeited (in shares)</t>
        </is>
      </c>
      <c r="B7" s="6" t="n">
        <v>0</v>
      </c>
    </row>
    <row r="8">
      <c r="A8" s="4" t="inlineStr">
        <is>
          <t>Non-vested outstanding at end of period (in shares)</t>
        </is>
      </c>
      <c r="B8" s="6" t="n">
        <v>330357</v>
      </c>
    </row>
    <row r="9">
      <c r="A9" s="3" t="inlineStr">
        <is>
          <t>Weighted Average Exercise Price</t>
        </is>
      </c>
    </row>
    <row r="10">
      <c r="A10" s="4" t="inlineStr">
        <is>
          <t>Non-vested outstanding at beginning of period (USD per share)</t>
        </is>
      </c>
      <c r="B10" s="8" t="n">
        <v>125.89</v>
      </c>
    </row>
    <row r="11">
      <c r="A11" s="4" t="inlineStr">
        <is>
          <t>Granted (USD per share)</t>
        </is>
      </c>
      <c r="B11" s="11" t="n">
        <v>174.96</v>
      </c>
    </row>
    <row r="12">
      <c r="A12" s="4" t="inlineStr">
        <is>
          <t>Vested (USD per share)</t>
        </is>
      </c>
      <c r="B12" s="11" t="n">
        <v>114.5</v>
      </c>
    </row>
    <row r="13">
      <c r="A13" s="4" t="inlineStr">
        <is>
          <t>Forfeited (USD per share)</t>
        </is>
      </c>
      <c r="B13" s="6" t="n">
        <v>0</v>
      </c>
    </row>
    <row r="14">
      <c r="A14" s="4" t="inlineStr">
        <is>
          <t>Non-vested outstanding at end of period (USD per share)</t>
        </is>
      </c>
      <c r="B14" s="11" t="n">
        <v>143.28</v>
      </c>
    </row>
    <row r="15">
      <c r="A15" s="3" t="inlineStr">
        <is>
          <t>Weighted Average Grant Date Fair Value</t>
        </is>
      </c>
    </row>
    <row r="16">
      <c r="A16" s="4" t="inlineStr">
        <is>
          <t>Non-vested outstanding at beginning of period (USD per share)</t>
        </is>
      </c>
      <c r="B16" s="11" t="n">
        <v>36.24</v>
      </c>
    </row>
    <row r="17">
      <c r="A17" s="4" t="inlineStr">
        <is>
          <t>Granted (USD per share)</t>
        </is>
      </c>
      <c r="B17" s="11" t="n">
        <v>48.36</v>
      </c>
      <c r="C17" s="8" t="n">
        <v>42.11</v>
      </c>
    </row>
    <row r="18">
      <c r="A18" s="4" t="inlineStr">
        <is>
          <t>Vested (USD per share)</t>
        </is>
      </c>
      <c r="B18" s="11" t="n">
        <v>33.29</v>
      </c>
    </row>
    <row r="19">
      <c r="A19" s="4" t="inlineStr">
        <is>
          <t>Forfeited (USD per share)</t>
        </is>
      </c>
      <c r="B19" s="6" t="n">
        <v>0</v>
      </c>
    </row>
    <row r="20">
      <c r="A20" s="4" t="inlineStr">
        <is>
          <t>Non-vested outstanding at end of period (USD per share)</t>
        </is>
      </c>
      <c r="B20" s="8" t="n">
        <v>40.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awards - Schedule of Weighted Average Fair Values and Assumptions Used (Details) - Employee Stock Option - $ / shares</t>
        </is>
      </c>
      <c r="B1" s="2" t="inlineStr">
        <is>
          <t>Mar. 31, 2021</t>
        </is>
      </c>
      <c r="C1" s="2" t="inlineStr">
        <is>
          <t>Dec. 31, 2020</t>
        </is>
      </c>
      <c r="D1" s="2" t="inlineStr">
        <is>
          <t>Mar. 31, 2021</t>
        </is>
      </c>
      <c r="E1" s="2" t="inlineStr">
        <is>
          <t>Mar. 31, 2020</t>
        </is>
      </c>
    </row>
    <row r="2">
      <c r="A2" s="3" t="inlineStr">
        <is>
          <t>Share-based Compensation Arrangement by Share-based Payment Award [Line Items]</t>
        </is>
      </c>
    </row>
    <row r="3">
      <c r="A3" s="4" t="inlineStr">
        <is>
          <t>Weighted average grant date fair value</t>
        </is>
      </c>
      <c r="D3" s="8" t="n">
        <v>48.36</v>
      </c>
      <c r="E3" s="8" t="n">
        <v>42.11</v>
      </c>
    </row>
    <row r="4">
      <c r="A4" s="3" t="inlineStr">
        <is>
          <t>Assumptions:</t>
        </is>
      </c>
    </row>
    <row r="5">
      <c r="A5" s="4" t="inlineStr">
        <is>
          <t>Expected volatility</t>
        </is>
      </c>
      <c r="D5" s="4" t="inlineStr">
        <is>
          <t>30.00%</t>
        </is>
      </c>
      <c r="E5" s="4" t="inlineStr">
        <is>
          <t>28.00%</t>
        </is>
      </c>
    </row>
    <row r="6">
      <c r="A6" s="4" t="inlineStr">
        <is>
          <t>Dividend yield</t>
        </is>
      </c>
      <c r="D6" s="4" t="inlineStr">
        <is>
          <t>0.00%</t>
        </is>
      </c>
      <c r="E6" s="4" t="inlineStr">
        <is>
          <t>0.00%</t>
        </is>
      </c>
    </row>
    <row r="7">
      <c r="A7" s="4" t="inlineStr">
        <is>
          <t>Risk-free interest rate</t>
        </is>
      </c>
      <c r="D7" s="4" t="inlineStr">
        <is>
          <t>0.73%</t>
        </is>
      </c>
      <c r="E7" s="4" t="inlineStr">
        <is>
          <t>0.78%</t>
        </is>
      </c>
    </row>
    <row r="8">
      <c r="A8" s="4" t="inlineStr">
        <is>
          <t>Expected life</t>
        </is>
      </c>
      <c r="B8" s="4" t="inlineStr">
        <is>
          <t>5 years</t>
        </is>
      </c>
      <c r="C8"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24" customWidth="1" min="2" max="2"/>
    <col width="24" customWidth="1" min="3" max="3"/>
    <col width="14" customWidth="1" min="4" max="4"/>
  </cols>
  <sheetData>
    <row r="1">
      <c r="A1" s="1" t="inlineStr">
        <is>
          <t>Share-based awards - Summary of RSU and PSU Activity (Details) - $ / shares</t>
        </is>
      </c>
      <c r="B1" s="2" t="inlineStr">
        <is>
          <t>Mar. 31, 2021</t>
        </is>
      </c>
      <c r="C1" s="2" t="inlineStr">
        <is>
          <t>Dec. 31, 2020</t>
        </is>
      </c>
      <c r="D1" s="2" t="inlineStr">
        <is>
          <t>Mar. 31, 2021</t>
        </is>
      </c>
    </row>
    <row r="2">
      <c r="A2" s="4" t="inlineStr">
        <is>
          <t>Performance Share Unit (PSUs)</t>
        </is>
      </c>
    </row>
    <row r="3">
      <c r="A3" s="3" t="inlineStr">
        <is>
          <t>Outstanding Number of Shares</t>
        </is>
      </c>
    </row>
    <row r="4">
      <c r="A4" s="4" t="inlineStr">
        <is>
          <t>Outstanding at beginning of period (in shares)</t>
        </is>
      </c>
      <c r="D4" s="6" t="n">
        <v>159641</v>
      </c>
    </row>
    <row r="5">
      <c r="A5" s="4" t="inlineStr">
        <is>
          <t>Granted (in shares)</t>
        </is>
      </c>
      <c r="D5" s="6" t="n">
        <v>52670</v>
      </c>
    </row>
    <row r="6">
      <c r="A6" s="4" t="inlineStr">
        <is>
          <t>Shares vested (in shares)</t>
        </is>
      </c>
      <c r="D6" s="6" t="n">
        <v>-42074</v>
      </c>
    </row>
    <row r="7">
      <c r="A7" s="4" t="inlineStr">
        <is>
          <t>Forfeited (in shares)</t>
        </is>
      </c>
      <c r="D7" s="6" t="n">
        <v>-2334</v>
      </c>
    </row>
    <row r="8">
      <c r="A8" s="4" t="inlineStr">
        <is>
          <t>Outstanding at end of period (in shares)</t>
        </is>
      </c>
      <c r="B8" s="6" t="n">
        <v>167903</v>
      </c>
      <c r="C8" s="6" t="n">
        <v>159641</v>
      </c>
      <c r="D8" s="6" t="n">
        <v>167903</v>
      </c>
    </row>
    <row r="9">
      <c r="A9" s="3" t="inlineStr">
        <is>
          <t>Weighted Average Grant Date Fair Value</t>
        </is>
      </c>
    </row>
    <row r="10">
      <c r="A10" s="4" t="inlineStr">
        <is>
          <t>Outstanding at beginning of period (USD per share)</t>
        </is>
      </c>
      <c r="D10" s="8" t="n">
        <v>137.64</v>
      </c>
    </row>
    <row r="11">
      <c r="A11" s="4" t="inlineStr">
        <is>
          <t>Granted (USD per share)</t>
        </is>
      </c>
      <c r="D11" s="11" t="n">
        <v>174.96</v>
      </c>
    </row>
    <row r="12">
      <c r="A12" s="4" t="inlineStr">
        <is>
          <t>Shares vested (USD per share)</t>
        </is>
      </c>
      <c r="D12" s="11" t="n">
        <v>115.11</v>
      </c>
    </row>
    <row r="13">
      <c r="A13" s="4" t="inlineStr">
        <is>
          <t>Forfeited (USD per share)</t>
        </is>
      </c>
      <c r="D13" s="11" t="n">
        <v>112.03</v>
      </c>
    </row>
    <row r="14">
      <c r="A14" s="4" t="inlineStr">
        <is>
          <t>Outstanding at end of period (USD per share)</t>
        </is>
      </c>
      <c r="B14" s="8" t="n">
        <v>157.19</v>
      </c>
      <c r="C14" s="8" t="n">
        <v>137.64</v>
      </c>
      <c r="D14" s="8" t="n">
        <v>157.19</v>
      </c>
    </row>
    <row r="15">
      <c r="A15" s="3" t="inlineStr">
        <is>
          <t>Weighted Average Remaining Contractual Life</t>
        </is>
      </c>
    </row>
    <row r="16">
      <c r="A16" s="4" t="inlineStr">
        <is>
          <t>Outstanding at end of period (in years)</t>
        </is>
      </c>
      <c r="B16" s="4" t="inlineStr">
        <is>
          <t>1 year 6 months 21 days</t>
        </is>
      </c>
      <c r="C16" s="4" t="inlineStr">
        <is>
          <t>1 year 1 month 20 days</t>
        </is>
      </c>
    </row>
    <row r="17">
      <c r="A17" s="4" t="inlineStr">
        <is>
          <t>Restricted Stock Units (RSUs)</t>
        </is>
      </c>
    </row>
    <row r="18">
      <c r="A18" s="3" t="inlineStr">
        <is>
          <t>Outstanding Number of Shares</t>
        </is>
      </c>
    </row>
    <row r="19">
      <c r="A19" s="4" t="inlineStr">
        <is>
          <t>Outstanding at beginning of period (in shares)</t>
        </is>
      </c>
      <c r="D19" s="6" t="n">
        <v>341424</v>
      </c>
    </row>
    <row r="20">
      <c r="A20" s="4" t="inlineStr">
        <is>
          <t>Granted (in shares)</t>
        </is>
      </c>
      <c r="D20" s="6" t="n">
        <v>61190</v>
      </c>
    </row>
    <row r="21">
      <c r="A21" s="4" t="inlineStr">
        <is>
          <t>Shares vested (in shares)</t>
        </is>
      </c>
      <c r="D21" s="6" t="n">
        <v>-28023</v>
      </c>
    </row>
    <row r="22">
      <c r="A22" s="4" t="inlineStr">
        <is>
          <t>Forfeited (in shares)</t>
        </is>
      </c>
      <c r="D22" s="6" t="n">
        <v>-4083</v>
      </c>
    </row>
    <row r="23">
      <c r="A23" s="4" t="inlineStr">
        <is>
          <t>Outstanding at end of period (in shares)</t>
        </is>
      </c>
      <c r="B23" s="6" t="n">
        <v>370508</v>
      </c>
      <c r="C23" s="6" t="n">
        <v>341424</v>
      </c>
      <c r="D23" s="6" t="n">
        <v>370508</v>
      </c>
    </row>
    <row r="24">
      <c r="A24" s="3" t="inlineStr">
        <is>
          <t>Weighted Average Grant Date Fair Value</t>
        </is>
      </c>
    </row>
    <row r="25">
      <c r="A25" s="4" t="inlineStr">
        <is>
          <t>Outstanding at beginning of period (USD per share)</t>
        </is>
      </c>
      <c r="D25" s="8" t="n">
        <v>145.77</v>
      </c>
    </row>
    <row r="26">
      <c r="A26" s="4" t="inlineStr">
        <is>
          <t>Granted (USD per share)</t>
        </is>
      </c>
      <c r="D26" s="11" t="n">
        <v>174.96</v>
      </c>
    </row>
    <row r="27">
      <c r="A27" s="4" t="inlineStr">
        <is>
          <t>Shares vested (USD per share)</t>
        </is>
      </c>
      <c r="D27" s="11" t="n">
        <v>134.27</v>
      </c>
    </row>
    <row r="28">
      <c r="A28" s="4" t="inlineStr">
        <is>
          <t>Forfeited (USD per share)</t>
        </is>
      </c>
      <c r="D28" s="11" t="n">
        <v>142.51</v>
      </c>
    </row>
    <row r="29">
      <c r="A29" s="4" t="inlineStr">
        <is>
          <t>Outstanding at end of period (USD per share)</t>
        </is>
      </c>
      <c r="B29" s="8" t="n">
        <v>151.5</v>
      </c>
      <c r="C29" s="8" t="n">
        <v>145.77</v>
      </c>
      <c r="D29" s="8" t="n">
        <v>151.5</v>
      </c>
    </row>
    <row r="30">
      <c r="A30" s="3" t="inlineStr">
        <is>
          <t>Weighted Average Remaining Contractual Life</t>
        </is>
      </c>
    </row>
    <row r="31">
      <c r="A31" s="4" t="inlineStr">
        <is>
          <t>Outstanding at end of period (in years)</t>
        </is>
      </c>
      <c r="B31" s="4" t="inlineStr">
        <is>
          <t>1 year 5 months 4 days</t>
        </is>
      </c>
      <c r="C31" s="4" t="inlineStr">
        <is>
          <t>1 year 4 months 28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Schedule of Non-cash Stock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 compensation expense</t>
        </is>
      </c>
      <c r="B4" s="5" t="n">
        <v>6394</v>
      </c>
      <c r="C4" s="5" t="n">
        <v>6069</v>
      </c>
    </row>
    <row r="5">
      <c r="A5" s="4" t="inlineStr">
        <is>
          <t>Direct costs</t>
        </is>
      </c>
    </row>
    <row r="6">
      <c r="A6" s="3" t="inlineStr">
        <is>
          <t>Share-based Compensation Arrangement by Share-based Payment Award [Line Items]</t>
        </is>
      </c>
    </row>
    <row r="7">
      <c r="A7" s="4" t="inlineStr">
        <is>
          <t>Stock compensation expense</t>
        </is>
      </c>
      <c r="B7" s="6" t="n">
        <v>2055</v>
      </c>
      <c r="C7" s="6" t="n">
        <v>1835</v>
      </c>
    </row>
    <row r="8">
      <c r="A8" s="4" t="inlineStr">
        <is>
          <t>Selling, general and administrative</t>
        </is>
      </c>
    </row>
    <row r="9">
      <c r="A9" s="3" t="inlineStr">
        <is>
          <t>Share-based Compensation Arrangement by Share-based Payment Award [Line Items]</t>
        </is>
      </c>
    </row>
    <row r="10">
      <c r="A10" s="4" t="inlineStr">
        <is>
          <t>Stock compensation expense</t>
        </is>
      </c>
      <c r="B10" s="5" t="n">
        <v>4339</v>
      </c>
      <c r="C10" s="5" t="n">
        <v>42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Details) - USD ($) $ in Thousands</t>
        </is>
      </c>
      <c r="B1" s="2" t="inlineStr">
        <is>
          <t>Dec. 31, 2019</t>
        </is>
      </c>
      <c r="C1" s="2" t="inlineStr">
        <is>
          <t>Mar. 31, 2021</t>
        </is>
      </c>
      <c r="D1" s="2" t="inlineStr">
        <is>
          <t>Dec. 31, 2020</t>
        </is>
      </c>
      <c r="E1" s="2" t="inlineStr">
        <is>
          <t>Dec. 31, 2019</t>
        </is>
      </c>
      <c r="F1" s="2" t="inlineStr">
        <is>
          <t>Jan. 08, 2019</t>
        </is>
      </c>
    </row>
    <row r="2">
      <c r="A2" s="3" t="inlineStr">
        <is>
          <t>Equity, Class of Treasury Stock [Line Items]</t>
        </is>
      </c>
    </row>
    <row r="3">
      <c r="A3" s="4" t="inlineStr">
        <is>
          <t>Shares redeemed, value</t>
        </is>
      </c>
      <c r="C3" s="5" t="n">
        <v>0</v>
      </c>
    </row>
    <row r="4">
      <c r="A4" s="4" t="inlineStr">
        <is>
          <t>Buyback Program</t>
        </is>
      </c>
    </row>
    <row r="5">
      <c r="A5" s="3" t="inlineStr">
        <is>
          <t>Equity, Class of Treasury Stock [Line Items]</t>
        </is>
      </c>
    </row>
    <row r="6">
      <c r="A6" s="4" t="inlineStr">
        <is>
          <t>Share repurchase program, number of shares authorized to be repurchased (in shares)</t>
        </is>
      </c>
      <c r="F6" s="6" t="n">
        <v>1000000</v>
      </c>
    </row>
    <row r="7">
      <c r="A7" s="4" t="inlineStr">
        <is>
          <t>Shares redeemed, value</t>
        </is>
      </c>
      <c r="B7" s="5" t="n">
        <v>5300</v>
      </c>
      <c r="D7" s="5" t="n">
        <v>175000</v>
      </c>
      <c r="E7" s="5" t="n">
        <v>141600</v>
      </c>
    </row>
    <row r="8">
      <c r="A8" s="4" t="inlineStr">
        <is>
          <t>Shares redeemed (in shares)</t>
        </is>
      </c>
      <c r="B8" s="6" t="n">
        <v>35100</v>
      </c>
      <c r="C8" s="6" t="n">
        <v>0</v>
      </c>
      <c r="D8" s="6" t="n">
        <v>1235218</v>
      </c>
    </row>
    <row r="9">
      <c r="A9" s="4" t="inlineStr">
        <is>
          <t>Buyback Program | Maximum</t>
        </is>
      </c>
    </row>
    <row r="10">
      <c r="A10" s="3" t="inlineStr">
        <is>
          <t>Equity, Class of Treasury Stock [Line Items]</t>
        </is>
      </c>
    </row>
    <row r="11">
      <c r="A11" s="4" t="inlineStr">
        <is>
          <t>Share repurchase program, authorized percentage</t>
        </is>
      </c>
      <c r="C11" s="4" t="inlineStr">
        <is>
          <t>1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3 Months Ended</t>
        </is>
      </c>
    </row>
    <row r="2">
      <c r="B2" s="2" t="inlineStr">
        <is>
          <t>Mar.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9" customWidth="1" min="6" max="6"/>
    <col width="18" customWidth="1" min="7" max="7"/>
  </cols>
  <sheetData>
    <row r="1">
      <c r="A1" s="1" t="inlineStr">
        <is>
          <t>CONDENSED CONSOLIDATED STATEMENTS OF SHAREHOLDERS' EQUITY AND COMPREHENSIVE INCOME (UNAUDITED) - 3 months ended Mar. 31, 2021 - USD ($) $ in Thousands</t>
        </is>
      </c>
      <c r="B1" s="2" t="inlineStr">
        <is>
          <t>Total</t>
        </is>
      </c>
      <c r="C1" s="2" t="inlineStr">
        <is>
          <t>Ordinary Shares</t>
        </is>
      </c>
      <c r="D1" s="2" t="inlineStr">
        <is>
          <t>Additional Paid-in Capital</t>
        </is>
      </c>
      <c r="E1" s="2" t="inlineStr">
        <is>
          <t>Other Undenominated Capital</t>
        </is>
      </c>
      <c r="F1" s="2" t="inlineStr">
        <is>
          <t>Accumulated Other Comprehensive Income</t>
        </is>
      </c>
      <c r="G1" s="2" t="inlineStr">
        <is>
          <t>Retained Earnings</t>
        </is>
      </c>
    </row>
    <row r="2">
      <c r="A2" s="4" t="inlineStr">
        <is>
          <t>Beginning balance (in shares) at Dec. 31, 2020</t>
        </is>
      </c>
      <c r="B2" s="6" t="n">
        <v>52788093</v>
      </c>
      <c r="C2" s="6" t="n">
        <v>52788093</v>
      </c>
    </row>
    <row r="3">
      <c r="A3" s="4" t="inlineStr">
        <is>
          <t>Beginning balance at Dec. 31, 2020</t>
        </is>
      </c>
      <c r="B3" s="5" t="n">
        <v>1850236</v>
      </c>
      <c r="C3" s="5" t="n">
        <v>4580</v>
      </c>
      <c r="D3" s="5" t="n">
        <v>617104</v>
      </c>
      <c r="E3" s="5" t="n">
        <v>1134</v>
      </c>
      <c r="F3" s="5" t="n">
        <v>-35477</v>
      </c>
      <c r="G3" s="5" t="n">
        <v>1262895</v>
      </c>
    </row>
    <row r="4">
      <c r="A4" s="3" t="inlineStr">
        <is>
          <t>Comprehensive income:</t>
        </is>
      </c>
    </row>
    <row r="5">
      <c r="A5" s="4" t="inlineStr">
        <is>
          <t>Net income</t>
        </is>
      </c>
      <c r="B5" s="6" t="n">
        <v>97122</v>
      </c>
      <c r="G5" s="6" t="n">
        <v>97122</v>
      </c>
    </row>
    <row r="6">
      <c r="A6" s="4" t="inlineStr">
        <is>
          <t>Currency translation adjustment</t>
        </is>
      </c>
      <c r="B6" s="6" t="n">
        <v>-19151</v>
      </c>
      <c r="F6" s="6" t="n">
        <v>-19151</v>
      </c>
    </row>
    <row r="7">
      <c r="A7" s="4" t="inlineStr">
        <is>
          <t>Currency impact of long term funding (net of tax)</t>
        </is>
      </c>
      <c r="B7" s="6" t="n">
        <v>-402</v>
      </c>
      <c r="F7" s="6" t="n">
        <v>-402</v>
      </c>
    </row>
    <row r="8">
      <c r="A8" s="4" t="inlineStr">
        <is>
          <t>Amortization of interest rate hedge</t>
        </is>
      </c>
      <c r="B8" s="6" t="n">
        <v>56</v>
      </c>
      <c r="F8" s="6" t="n">
        <v>56</v>
      </c>
    </row>
    <row r="9">
      <c r="A9" s="4" t="inlineStr">
        <is>
          <t>Total comprehensive income</t>
        </is>
      </c>
      <c r="B9" s="6" t="n">
        <v>77625</v>
      </c>
      <c r="F9" s="6" t="n">
        <v>-19497</v>
      </c>
      <c r="G9" s="6" t="n">
        <v>97122</v>
      </c>
    </row>
    <row r="10">
      <c r="A10" s="4" t="inlineStr">
        <is>
          <t>Exercise of share options (in shares)</t>
        </is>
      </c>
      <c r="C10" s="6" t="n">
        <v>0</v>
      </c>
    </row>
    <row r="11">
      <c r="A11" s="4" t="inlineStr">
        <is>
          <t>Exercise of share options</t>
        </is>
      </c>
      <c r="B11" s="6" t="n">
        <v>0</v>
      </c>
      <c r="C11" s="5" t="n">
        <v>0</v>
      </c>
      <c r="D11" s="6" t="n">
        <v>0</v>
      </c>
    </row>
    <row r="12">
      <c r="A12" s="4" t="inlineStr">
        <is>
          <t>Issue of restricted share units (in shares)</t>
        </is>
      </c>
      <c r="C12" s="6" t="n">
        <v>70097</v>
      </c>
    </row>
    <row r="13">
      <c r="A13" s="4" t="inlineStr">
        <is>
          <t>Issue of restricted share units</t>
        </is>
      </c>
      <c r="B13" s="6" t="n">
        <v>5</v>
      </c>
      <c r="C13" s="5" t="n">
        <v>5</v>
      </c>
    </row>
    <row r="14">
      <c r="A14" s="4" t="inlineStr">
        <is>
          <t>Non-cash stock compensation expense</t>
        </is>
      </c>
      <c r="B14" s="6" t="n">
        <v>6310</v>
      </c>
      <c r="D14" s="6" t="n">
        <v>6310</v>
      </c>
    </row>
    <row r="15">
      <c r="A15" s="4" t="inlineStr">
        <is>
          <t>Share issuance costs</t>
        </is>
      </c>
      <c r="B15" s="6" t="n">
        <v>-5</v>
      </c>
      <c r="D15" s="6" t="n">
        <v>-5</v>
      </c>
    </row>
    <row r="16">
      <c r="A16" s="4" t="inlineStr">
        <is>
          <t>Share repurchase program (in shares)</t>
        </is>
      </c>
      <c r="C16" s="6" t="n">
        <v>0</v>
      </c>
    </row>
    <row r="17">
      <c r="A17" s="4" t="inlineStr">
        <is>
          <t>Share repurchase program</t>
        </is>
      </c>
      <c r="B17" s="6" t="n">
        <v>0</v>
      </c>
      <c r="C17" s="5" t="n">
        <v>0</v>
      </c>
      <c r="E17" s="6" t="n">
        <v>0</v>
      </c>
      <c r="G17" s="6" t="n">
        <v>0</v>
      </c>
    </row>
    <row r="18">
      <c r="A18" s="4" t="inlineStr">
        <is>
          <t>Share repurchase costs</t>
        </is>
      </c>
      <c r="B18" s="5" t="n">
        <v>0</v>
      </c>
      <c r="G18" s="6" t="n">
        <v>0</v>
      </c>
    </row>
    <row r="19">
      <c r="A19" s="4" t="inlineStr">
        <is>
          <t>Ending balance (in shares) at Mar. 31, 2021</t>
        </is>
      </c>
      <c r="B19" s="6" t="n">
        <v>52858190</v>
      </c>
      <c r="C19" s="6" t="n">
        <v>52858190</v>
      </c>
    </row>
    <row r="20">
      <c r="A20" s="4" t="inlineStr">
        <is>
          <t>Ending balance at Mar. 31, 2021</t>
        </is>
      </c>
      <c r="B20" s="5" t="n">
        <v>1934171</v>
      </c>
      <c r="C20" s="5" t="n">
        <v>4585</v>
      </c>
      <c r="D20" s="5" t="n">
        <v>623409</v>
      </c>
      <c r="E20" s="5" t="n">
        <v>1134</v>
      </c>
      <c r="F20" s="5" t="n">
        <v>-54974</v>
      </c>
      <c r="G20" s="5" t="n">
        <v>13600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Distribution of Revenue by Geographical Are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5" t="n">
        <v>858198</v>
      </c>
      <c r="C4" s="5" t="n">
        <v>715102</v>
      </c>
    </row>
    <row r="5">
      <c r="A5" s="4" t="inlineStr">
        <is>
          <t>Ireland</t>
        </is>
      </c>
    </row>
    <row r="6">
      <c r="A6" s="3" t="inlineStr">
        <is>
          <t>Segment Reporting Information [Line Items]</t>
        </is>
      </c>
    </row>
    <row r="7">
      <c r="A7" s="4" t="inlineStr">
        <is>
          <t>Revenue</t>
        </is>
      </c>
      <c r="B7" s="6" t="n">
        <v>308121</v>
      </c>
      <c r="C7" s="6" t="n">
        <v>314972</v>
      </c>
    </row>
    <row r="8">
      <c r="A8" s="4" t="inlineStr">
        <is>
          <t>Rest of Europe</t>
        </is>
      </c>
    </row>
    <row r="9">
      <c r="A9" s="3" t="inlineStr">
        <is>
          <t>Segment Reporting Information [Line Items]</t>
        </is>
      </c>
    </row>
    <row r="10">
      <c r="A10" s="4" t="inlineStr">
        <is>
          <t>Revenue</t>
        </is>
      </c>
      <c r="B10" s="6" t="n">
        <v>120354</v>
      </c>
      <c r="C10" s="6" t="n">
        <v>102431</v>
      </c>
    </row>
    <row r="11">
      <c r="A11" s="4" t="inlineStr">
        <is>
          <t>U.S.</t>
        </is>
      </c>
    </row>
    <row r="12">
      <c r="A12" s="3" t="inlineStr">
        <is>
          <t>Segment Reporting Information [Line Items]</t>
        </is>
      </c>
    </row>
    <row r="13">
      <c r="A13" s="4" t="inlineStr">
        <is>
          <t>Revenue</t>
        </is>
      </c>
      <c r="B13" s="6" t="n">
        <v>352496</v>
      </c>
      <c r="C13" s="6" t="n">
        <v>225467</v>
      </c>
    </row>
    <row r="14">
      <c r="A14" s="4" t="inlineStr">
        <is>
          <t>Rest of World</t>
        </is>
      </c>
    </row>
    <row r="15">
      <c r="A15" s="3" t="inlineStr">
        <is>
          <t>Segment Reporting Information [Line Items]</t>
        </is>
      </c>
    </row>
    <row r="16">
      <c r="A16" s="4" t="inlineStr">
        <is>
          <t>Revenue</t>
        </is>
      </c>
      <c r="B16" s="5" t="n">
        <v>77227</v>
      </c>
      <c r="C16" s="5" t="n">
        <v>722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Distribution of Income from Operations, Including Restructuring, by Geographical Are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Income from operations, including restructuring</t>
        </is>
      </c>
      <c r="B4" s="5" t="n">
        <v>116014</v>
      </c>
      <c r="C4" s="5" t="n">
        <v>106291</v>
      </c>
    </row>
    <row r="5">
      <c r="A5" s="4" t="inlineStr">
        <is>
          <t>Ireland</t>
        </is>
      </c>
    </row>
    <row r="6">
      <c r="A6" s="3" t="inlineStr">
        <is>
          <t>Segment Reporting Information [Line Items]</t>
        </is>
      </c>
    </row>
    <row r="7">
      <c r="A7" s="4" t="inlineStr">
        <is>
          <t>Income from operations, including restructuring</t>
        </is>
      </c>
      <c r="B7" s="6" t="n">
        <v>88912</v>
      </c>
      <c r="C7" s="6" t="n">
        <v>73935</v>
      </c>
    </row>
    <row r="8">
      <c r="A8" s="4" t="inlineStr">
        <is>
          <t>Rest of Europe</t>
        </is>
      </c>
    </row>
    <row r="9">
      <c r="A9" s="3" t="inlineStr">
        <is>
          <t>Segment Reporting Information [Line Items]</t>
        </is>
      </c>
    </row>
    <row r="10">
      <c r="A10" s="4" t="inlineStr">
        <is>
          <t>Income from operations, including restructuring</t>
        </is>
      </c>
      <c r="B10" s="6" t="n">
        <v>7610</v>
      </c>
      <c r="C10" s="6" t="n">
        <v>10696</v>
      </c>
    </row>
    <row r="11">
      <c r="A11" s="4" t="inlineStr">
        <is>
          <t>U.S.</t>
        </is>
      </c>
    </row>
    <row r="12">
      <c r="A12" s="3" t="inlineStr">
        <is>
          <t>Segment Reporting Information [Line Items]</t>
        </is>
      </c>
    </row>
    <row r="13">
      <c r="A13" s="4" t="inlineStr">
        <is>
          <t>Income from operations, including restructuring</t>
        </is>
      </c>
      <c r="B13" s="6" t="n">
        <v>13237</v>
      </c>
      <c r="C13" s="6" t="n">
        <v>13891</v>
      </c>
    </row>
    <row r="14">
      <c r="A14" s="4" t="inlineStr">
        <is>
          <t>Rest of World</t>
        </is>
      </c>
    </row>
    <row r="15">
      <c r="A15" s="3" t="inlineStr">
        <is>
          <t>Segment Reporting Information [Line Items]</t>
        </is>
      </c>
    </row>
    <row r="16">
      <c r="A16" s="4" t="inlineStr">
        <is>
          <t>Income from operations, including restructuring</t>
        </is>
      </c>
      <c r="B16" s="5" t="n">
        <v>6255</v>
      </c>
      <c r="C16" s="5" t="n">
        <v>77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Distribution of Long-lived Assets, Net, by Geographical Area (Details) - USD ($) $ in Thousands</t>
        </is>
      </c>
      <c r="B1" s="2" t="inlineStr">
        <is>
          <t>Mar. 31, 2021</t>
        </is>
      </c>
      <c r="C1" s="2" t="inlineStr">
        <is>
          <t>Dec. 31, 2020</t>
        </is>
      </c>
    </row>
    <row r="2">
      <c r="A2" s="3" t="inlineStr">
        <is>
          <t>Segment Reporting Information [Line Items]</t>
        </is>
      </c>
    </row>
    <row r="3">
      <c r="A3" s="4" t="inlineStr">
        <is>
          <t>Long-lived assets, net</t>
        </is>
      </c>
      <c r="B3" s="5" t="n">
        <v>240383</v>
      </c>
      <c r="C3" s="5" t="n">
        <v>258904</v>
      </c>
    </row>
    <row r="4">
      <c r="A4" s="4" t="inlineStr">
        <is>
          <t>Ireland</t>
        </is>
      </c>
    </row>
    <row r="5">
      <c r="A5" s="3" t="inlineStr">
        <is>
          <t>Segment Reporting Information [Line Items]</t>
        </is>
      </c>
    </row>
    <row r="6">
      <c r="A6" s="4" t="inlineStr">
        <is>
          <t>Long-lived assets, net</t>
        </is>
      </c>
      <c r="B6" s="6" t="n">
        <v>110595</v>
      </c>
      <c r="C6" s="6" t="n">
        <v>118361</v>
      </c>
    </row>
    <row r="7">
      <c r="A7" s="4" t="inlineStr">
        <is>
          <t>Rest of Europe</t>
        </is>
      </c>
    </row>
    <row r="8">
      <c r="A8" s="3" t="inlineStr">
        <is>
          <t>Segment Reporting Information [Line Items]</t>
        </is>
      </c>
    </row>
    <row r="9">
      <c r="A9" s="4" t="inlineStr">
        <is>
          <t>Long-lived assets, net</t>
        </is>
      </c>
      <c r="B9" s="6" t="n">
        <v>31524</v>
      </c>
      <c r="C9" s="6" t="n">
        <v>36723</v>
      </c>
    </row>
    <row r="10">
      <c r="A10" s="4" t="inlineStr">
        <is>
          <t>U.S.</t>
        </is>
      </c>
    </row>
    <row r="11">
      <c r="A11" s="3" t="inlineStr">
        <is>
          <t>Segment Reporting Information [Line Items]</t>
        </is>
      </c>
    </row>
    <row r="12">
      <c r="A12" s="4" t="inlineStr">
        <is>
          <t>Long-lived assets, net</t>
        </is>
      </c>
      <c r="B12" s="6" t="n">
        <v>62832</v>
      </c>
      <c r="C12" s="6" t="n">
        <v>65152</v>
      </c>
    </row>
    <row r="13">
      <c r="A13" s="4" t="inlineStr">
        <is>
          <t>Rest of World</t>
        </is>
      </c>
    </row>
    <row r="14">
      <c r="A14" s="3" t="inlineStr">
        <is>
          <t>Segment Reporting Information [Line Items]</t>
        </is>
      </c>
    </row>
    <row r="15">
      <c r="A15" s="4" t="inlineStr">
        <is>
          <t>Long-lived assets, net</t>
        </is>
      </c>
      <c r="B15" s="5" t="n">
        <v>35432</v>
      </c>
      <c r="C15" s="5" t="n">
        <v>386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Distribution of Depreciation and Amortization by Geographical Are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Depreciation, amortization and reduction in carrying value of right-of-use assets</t>
        </is>
      </c>
      <c r="B4" s="5" t="n">
        <v>24520</v>
      </c>
      <c r="C4" s="5" t="n">
        <v>23650</v>
      </c>
    </row>
    <row r="5">
      <c r="A5" s="4" t="inlineStr">
        <is>
          <t>Ireland</t>
        </is>
      </c>
    </row>
    <row r="6">
      <c r="A6" s="3" t="inlineStr">
        <is>
          <t>Segment Reporting Information [Line Items]</t>
        </is>
      </c>
    </row>
    <row r="7">
      <c r="A7" s="4" t="inlineStr">
        <is>
          <t>Depreciation, amortization and reduction in carrying value of right-of-use assets</t>
        </is>
      </c>
      <c r="B7" s="6" t="n">
        <v>9039</v>
      </c>
      <c r="C7" s="6" t="n">
        <v>8241</v>
      </c>
    </row>
    <row r="8">
      <c r="A8" s="4" t="inlineStr">
        <is>
          <t>Rest of Europe</t>
        </is>
      </c>
    </row>
    <row r="9">
      <c r="A9" s="3" t="inlineStr">
        <is>
          <t>Segment Reporting Information [Line Items]</t>
        </is>
      </c>
    </row>
    <row r="10">
      <c r="A10" s="4" t="inlineStr">
        <is>
          <t>Depreciation, amortization and reduction in carrying value of right-of-use assets</t>
        </is>
      </c>
      <c r="B10" s="6" t="n">
        <v>3967</v>
      </c>
      <c r="C10" s="6" t="n">
        <v>3815</v>
      </c>
    </row>
    <row r="11">
      <c r="A11" s="4" t="inlineStr">
        <is>
          <t>U.S.</t>
        </is>
      </c>
    </row>
    <row r="12">
      <c r="A12" s="3" t="inlineStr">
        <is>
          <t>Segment Reporting Information [Line Items]</t>
        </is>
      </c>
    </row>
    <row r="13">
      <c r="A13" s="4" t="inlineStr">
        <is>
          <t>Depreciation, amortization and reduction in carrying value of right-of-use assets</t>
        </is>
      </c>
      <c r="B13" s="6" t="n">
        <v>8548</v>
      </c>
      <c r="C13" s="6" t="n">
        <v>8639</v>
      </c>
    </row>
    <row r="14">
      <c r="A14" s="4" t="inlineStr">
        <is>
          <t>Rest of World</t>
        </is>
      </c>
    </row>
    <row r="15">
      <c r="A15" s="3" t="inlineStr">
        <is>
          <t>Segment Reporting Information [Line Items]</t>
        </is>
      </c>
    </row>
    <row r="16">
      <c r="A16" s="4" t="inlineStr">
        <is>
          <t>Depreciation, amortization and reduction in carrying value of right-of-use assets</t>
        </is>
      </c>
      <c r="B16" s="5" t="n">
        <v>2966</v>
      </c>
      <c r="C16" s="5" t="n">
        <v>29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Distribution of Total Assets by Geographical Area (Details) - USD ($) $ in Thousands</t>
        </is>
      </c>
      <c r="B1" s="2" t="inlineStr">
        <is>
          <t>Mar. 31, 2021</t>
        </is>
      </c>
      <c r="C1" s="2" t="inlineStr">
        <is>
          <t>Dec. 31, 2020</t>
        </is>
      </c>
    </row>
    <row r="2">
      <c r="A2" s="3" t="inlineStr">
        <is>
          <t>Segment Reporting Information [Line Items]</t>
        </is>
      </c>
    </row>
    <row r="3">
      <c r="A3" s="4" t="inlineStr">
        <is>
          <t>Assets</t>
        </is>
      </c>
      <c r="B3" s="5" t="n">
        <v>3466576</v>
      </c>
      <c r="C3" s="5" t="n">
        <v>3435606</v>
      </c>
    </row>
    <row r="4">
      <c r="A4" s="4" t="inlineStr">
        <is>
          <t>Ireland</t>
        </is>
      </c>
    </row>
    <row r="5">
      <c r="A5" s="3" t="inlineStr">
        <is>
          <t>Segment Reporting Information [Line Items]</t>
        </is>
      </c>
    </row>
    <row r="6">
      <c r="A6" s="4" t="inlineStr">
        <is>
          <t>Assets</t>
        </is>
      </c>
      <c r="B6" s="6" t="n">
        <v>1796639</v>
      </c>
      <c r="C6" s="6" t="n">
        <v>1675980</v>
      </c>
    </row>
    <row r="7">
      <c r="A7" s="4" t="inlineStr">
        <is>
          <t>Rest of Europe</t>
        </is>
      </c>
    </row>
    <row r="8">
      <c r="A8" s="3" t="inlineStr">
        <is>
          <t>Segment Reporting Information [Line Items]</t>
        </is>
      </c>
    </row>
    <row r="9">
      <c r="A9" s="4" t="inlineStr">
        <is>
          <t>Assets</t>
        </is>
      </c>
      <c r="B9" s="6" t="n">
        <v>661674</v>
      </c>
      <c r="C9" s="6" t="n">
        <v>671218</v>
      </c>
    </row>
    <row r="10">
      <c r="A10" s="4" t="inlineStr">
        <is>
          <t>U.S.</t>
        </is>
      </c>
    </row>
    <row r="11">
      <c r="A11" s="3" t="inlineStr">
        <is>
          <t>Segment Reporting Information [Line Items]</t>
        </is>
      </c>
    </row>
    <row r="12">
      <c r="A12" s="4" t="inlineStr">
        <is>
          <t>Assets</t>
        </is>
      </c>
      <c r="B12" s="6" t="n">
        <v>830561</v>
      </c>
      <c r="C12" s="6" t="n">
        <v>909202</v>
      </c>
    </row>
    <row r="13">
      <c r="A13" s="4" t="inlineStr">
        <is>
          <t>Rest of World</t>
        </is>
      </c>
    </row>
    <row r="14">
      <c r="A14" s="3" t="inlineStr">
        <is>
          <t>Segment Reporting Information [Line Items]</t>
        </is>
      </c>
    </row>
    <row r="15">
      <c r="A15" s="4" t="inlineStr">
        <is>
          <t>Assets</t>
        </is>
      </c>
      <c r="B15" s="5" t="n">
        <v>177702</v>
      </c>
      <c r="C15" s="5" t="n">
        <v>1792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20 (see note 2 - Significant accounting policies for impact of adoption of any new accounting standards). Operating results for the three months ended March 31, 2021 are not necessarily indicative of the results that may be expected for the fiscal period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Redeemable noncontrolling interests and equity On May 23, 2019, ICON acquired a majority ownership interest in MeDiNova. Included in the purchase agreement are put and call option arrangements with the noncontrolling interest holders that require (put option) or enable (call option) ICON to purchase the remaining minority ownership at a future date. The option is accounted for as temporary equity, which is presented separately as redeemable noncontrolling interest on the Condensed Consolidated Balance Sheet. This classification reflects the assessment that the instruments are contingently redeemable in accordance with ASC 480-10-S99 ' Distinguishing Liabilities from Equity '. Redeemable noncontrolling interests are accreted to their redemption value over the period from the date of issuance to the first date on which the option is exercisable. The change in the option's redemption value is recorded against retained earnings. In a computation of earnings per share, the accretion of redeemable noncontrolling interests to their redemption value is a reduction of net income attributable to the Group. Basic and diluted net income per ordinary share attributable to the Group includes the adjustment to reflect the accretion of the noncontrolling interest to its redemption value. On March 9, 2020 ICON exercised its option to call the outstanding shares in the noncontrolling interest to take 100% ownership of MeDiNova. On exercise of the call option, the noncontrolling interest is extinguished and a liability was recorded for the amount payable to the former noncontrolling interest holders. This liability was settled on July 17, 2020 for $43.9 million. Financial assets - credit losses On January 1, 2020, the Group adopted ASU 2016-13 'Measurement of Credit Losses on Financial Instruments (ASC 326)' , which significantly changes the way entities recognize impairment of many financial assets by requiring immediate recognition of estimated credit losses expected to occur over their remaining life.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Group adopted ASC 326 using the modified retrospective method for all in scope financial assets. Results for reporting periods beginning after January 1, 2020 are presented under ASC 326 while prior period amounts continue to be reported in accordance with previously applicable GAAP. The impact of transitioning to the new standard at January 1, 2020 was immaterial and no adjustment was recorded to retained earnings for the cumulative effect of adopting ASC 326. On transition to ASC 326, the Group has revised the methodology to calculate the allowance for credit losses. The Group's estimate of expected credit losses considers historical credit loss information that is adjusted, where necessary, for current conditions and reasonable and supportable forecasts. Historical credit loss experience provides the basis for the estimation of expected credit losses. The Group's receivables and unbilled services are predominantly due from large and mid-tier pharmaceutical and biotechnology companies that share similar risk characteristics. The Group monitors their portfolio of receivables and unbilled services for any deterioration in current or expected credit quality (for example, expected delinquency level), and adjusts the allowance for credit losses as required. Changes in the allowance for credit losses are recorded as a provision for (or reversal of) credit loss expense in the Condensed Consolidated Statement of Operations. Losses are charged against the allowance when management believes the uncollectibility of a previously provisioned amount is confirmed. Leases The new leasing standard ( ASC 842 'Leases' ) was effective and adopted by ICON from January 1, 2019. ASC 842 ' Leases ' supersedes the requirements in ASC 840 'Leases' and requires that lessees recognize rights and obligations from virtually all leases (other than leases that meet the definition of a short-term lease) on their balance sheets as right-of-use assets with corresponding lease liabilities. The ASU also provides additional guidance on how to classify leases and how to determine the lease term for accounting purposes. ICON adopted the new standard under the cumulative effect adjustment approach There was no impact of adopting ASC 842 on opening retained earnings at January 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Revenue disaggregated by customer profile is as follows: Three Months Ended March 31, 2021 March 31, 2020 (in thousands) Top client $ 164,294 $ 81,267 Clients 2-5 229,900 203,741 Clients 6-10 124,098 88,191 Clients 11-25 141,124 124,618 Other 198,782 217,285 Total $ 858,198 $ 715,102 Accounts receivables and unbilled revenue are as follows: March 31, 2021 December 31, 2020 (in thousands) Contract assets: Billed services (accounts receivable) $ 666,728 $ 722,420 Unbilled services (unbilled revenue) 416,352 428,684 Accounts receivable and unbilled revenue 1,083,080 1,151,104 Allowance for credit losses (7,018) (7,149) Accounts receivable and unbilled revenue, net $ 1,076,062 $ 1,143,955 Unbilled services and unearned revenue or payments on account (contract assets and liabilities) were as follows: (in thousands, except percentages) March 31, 2021 December 31, 2020 $ Change % Change Unbilled services (unbilled revenue) $ 416,352 $ 428,684 $ (12,332) (2.9) % Unearned revenue (payments on account) (610,477) (660,883) 50,406 (7.6) % Net balance $ (194,125) $ (232,199) $ 38,074 (16.4)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to set-off between unbilled services (contract assets) and unearned revenue (contract liabilities), each are separately presented gross on the Condensed Consolidated Balance Sheet. Unbilled services as at March 31, 2021 decreased by $12.3 million compared to December 31, 2020. Unearned revenue decreased by $50.4 million over the same period resulting in an increase of $38.1 million in the net balance of unbilled services and unearned revenue or payments on account between December 31, 2020 and March 31, 2021. These fluctuations are primarily due to timing of payments and invoicing related to the Group's clinical trial management contracts. Billings and payments are established by contractual provision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xceeds the amount billed to the customer. The credit loss expense and allowance for credit losses recognized on the Group's receivables and unbilled services was de minimis for the three months ended March 31, 2021 and March 31, 2020. As of March 31, 2021 approximately $6.5 billion (March 31, 2020: $5.4 billion) of revenue is expected to be recognized in the future in respect of unsatisfied performance obligations. The Company expects to recognize revenue on approximate ly 42% of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6:17:49Z</dcterms:created>
  <dcterms:modified xmlns:dcterms="http://purl.org/dc/terms/" xmlns:xsi="http://www.w3.org/2001/XMLSchema-instance" xsi:type="dcterms:W3CDTF">2021-04-30T06:17:49Z</dcterms:modified>
</cp:coreProperties>
</file>